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Organizations and Summary of" sheetId="6" state="visible" r:id="rId6"/>
    <sheet xmlns:r="http://schemas.openxmlformats.org/officeDocument/2006/relationships" name="2. Going Concern" sheetId="7" state="visible" r:id="rId7"/>
    <sheet xmlns:r="http://schemas.openxmlformats.org/officeDocument/2006/relationships" name="3. Concentration of Credit Risk" sheetId="8" state="visible" r:id="rId8"/>
    <sheet xmlns:r="http://schemas.openxmlformats.org/officeDocument/2006/relationships" name="4. Other Receivable" sheetId="9" state="visible" r:id="rId9"/>
    <sheet xmlns:r="http://schemas.openxmlformats.org/officeDocument/2006/relationships" name="5. Prepaid Expenses" sheetId="10" state="visible" r:id="rId10"/>
    <sheet xmlns:r="http://schemas.openxmlformats.org/officeDocument/2006/relationships" name="6. Property, Plant and Equipmen" sheetId="11" state="visible" r:id="rId11"/>
    <sheet xmlns:r="http://schemas.openxmlformats.org/officeDocument/2006/relationships" name="7. Intangible Assets - Net" sheetId="12" state="visible" r:id="rId12"/>
    <sheet xmlns:r="http://schemas.openxmlformats.org/officeDocument/2006/relationships" name="8. Deferred Costs" sheetId="13" state="visible" r:id="rId13"/>
    <sheet xmlns:r="http://schemas.openxmlformats.org/officeDocument/2006/relationships" name="9. Commitments and Contingencie" sheetId="14" state="visible" r:id="rId14"/>
    <sheet xmlns:r="http://schemas.openxmlformats.org/officeDocument/2006/relationships" name="10. Income Tax" sheetId="15" state="visible" r:id="rId15"/>
    <sheet xmlns:r="http://schemas.openxmlformats.org/officeDocument/2006/relationships" name="11. Equity" sheetId="16" state="visible" r:id="rId16"/>
    <sheet xmlns:r="http://schemas.openxmlformats.org/officeDocument/2006/relationships" name="12. Non-Controlling Interest" sheetId="17" state="visible" r:id="rId17"/>
    <sheet xmlns:r="http://schemas.openxmlformats.org/officeDocument/2006/relationships" name="13. Related Party Transactions" sheetId="18" state="visible" r:id="rId18"/>
    <sheet xmlns:r="http://schemas.openxmlformats.org/officeDocument/2006/relationships" name="14. Major Suppliers and Custome" sheetId="19" state="visible" r:id="rId19"/>
    <sheet xmlns:r="http://schemas.openxmlformats.org/officeDocument/2006/relationships" name="15. Subsequent Events" sheetId="20" state="visible" r:id="rId20"/>
    <sheet xmlns:r="http://schemas.openxmlformats.org/officeDocument/2006/relationships" name="1. Organizations and Summary 21" sheetId="21" state="visible" r:id="rId21"/>
    <sheet xmlns:r="http://schemas.openxmlformats.org/officeDocument/2006/relationships" name="1. Organizations and Summary 22" sheetId="22" state="visible" r:id="rId22"/>
    <sheet xmlns:r="http://schemas.openxmlformats.org/officeDocument/2006/relationships" name="5. Prepaid Expenses (Tables)" sheetId="23" state="visible" r:id="rId23"/>
    <sheet xmlns:r="http://schemas.openxmlformats.org/officeDocument/2006/relationships" name="6. Property, Plant and Equipm24" sheetId="24" state="visible" r:id="rId24"/>
    <sheet xmlns:r="http://schemas.openxmlformats.org/officeDocument/2006/relationships" name="7. Intangible Assets - Net (Tab" sheetId="25" state="visible" r:id="rId25"/>
    <sheet xmlns:r="http://schemas.openxmlformats.org/officeDocument/2006/relationships" name="9. Commitments and Contingenc26" sheetId="26" state="visible" r:id="rId26"/>
    <sheet xmlns:r="http://schemas.openxmlformats.org/officeDocument/2006/relationships" name="10. Income Tax (Tables)" sheetId="27" state="visible" r:id="rId27"/>
    <sheet xmlns:r="http://schemas.openxmlformats.org/officeDocument/2006/relationships" name="12. Non-Controlling Interest (T" sheetId="28" state="visible" r:id="rId28"/>
    <sheet xmlns:r="http://schemas.openxmlformats.org/officeDocument/2006/relationships" name="13. Related Party Transactions " sheetId="29" state="visible" r:id="rId29"/>
    <sheet xmlns:r="http://schemas.openxmlformats.org/officeDocument/2006/relationships" name="1. Organizations and Summary 30" sheetId="30" state="visible" r:id="rId30"/>
    <sheet xmlns:r="http://schemas.openxmlformats.org/officeDocument/2006/relationships" name="1. Organizations and Summary 31" sheetId="31" state="visible" r:id="rId31"/>
    <sheet xmlns:r="http://schemas.openxmlformats.org/officeDocument/2006/relationships" name="1. Organizations and Summary 32" sheetId="32" state="visible" r:id="rId32"/>
    <sheet xmlns:r="http://schemas.openxmlformats.org/officeDocument/2006/relationships" name="1. Organizations and Summary 33" sheetId="33" state="visible" r:id="rId33"/>
    <sheet xmlns:r="http://schemas.openxmlformats.org/officeDocument/2006/relationships" name="2. Going Concern (Details Narra" sheetId="34" state="visible" r:id="rId34"/>
    <sheet xmlns:r="http://schemas.openxmlformats.org/officeDocument/2006/relationships" name="3. Concentration of Credit Ri35" sheetId="35" state="visible" r:id="rId35"/>
    <sheet xmlns:r="http://schemas.openxmlformats.org/officeDocument/2006/relationships" name="4. Other Receivable (Details Na" sheetId="36" state="visible" r:id="rId36"/>
    <sheet xmlns:r="http://schemas.openxmlformats.org/officeDocument/2006/relationships" name="5. Prepaid Expenses (Details)" sheetId="37" state="visible" r:id="rId37"/>
    <sheet xmlns:r="http://schemas.openxmlformats.org/officeDocument/2006/relationships" name="6. Property and Equipment (Deta" sheetId="38" state="visible" r:id="rId38"/>
    <sheet xmlns:r="http://schemas.openxmlformats.org/officeDocument/2006/relationships" name="6. Property and Equipment (De39" sheetId="39" state="visible" r:id="rId39"/>
    <sheet xmlns:r="http://schemas.openxmlformats.org/officeDocument/2006/relationships" name="7. Intangible Assets - Net (Det" sheetId="40" state="visible" r:id="rId40"/>
    <sheet xmlns:r="http://schemas.openxmlformats.org/officeDocument/2006/relationships" name="7. Intangible Assets - Net (D41" sheetId="41" state="visible" r:id="rId41"/>
    <sheet xmlns:r="http://schemas.openxmlformats.org/officeDocument/2006/relationships" name="8. Deferred Costs (Details Narr" sheetId="42" state="visible" r:id="rId42"/>
    <sheet xmlns:r="http://schemas.openxmlformats.org/officeDocument/2006/relationships" name="9. Commitments and Contingenc43" sheetId="43" state="visible" r:id="rId43"/>
    <sheet xmlns:r="http://schemas.openxmlformats.org/officeDocument/2006/relationships" name="10. Income Tax (Details - Defer" sheetId="44" state="visible" r:id="rId44"/>
    <sheet xmlns:r="http://schemas.openxmlformats.org/officeDocument/2006/relationships" name="10. Income Tax (Details - Recon" sheetId="45" state="visible" r:id="rId45"/>
    <sheet xmlns:r="http://schemas.openxmlformats.org/officeDocument/2006/relationships" name="10. Income Tax (Details Narrati" sheetId="46" state="visible" r:id="rId46"/>
    <sheet xmlns:r="http://schemas.openxmlformats.org/officeDocument/2006/relationships" name="11. Equity (Details Narrative)" sheetId="47" state="visible" r:id="rId47"/>
    <sheet xmlns:r="http://schemas.openxmlformats.org/officeDocument/2006/relationships" name="12. Non-Controlling Interest (D" sheetId="48" state="visible" r:id="rId48"/>
    <sheet xmlns:r="http://schemas.openxmlformats.org/officeDocument/2006/relationships" name="13. Related Party Transaction49" sheetId="49" state="visible" r:id="rId49"/>
    <sheet xmlns:r="http://schemas.openxmlformats.org/officeDocument/2006/relationships" name="13. Related Party Transaction50" sheetId="50" state="visible" r:id="rId50"/>
    <sheet xmlns:r="http://schemas.openxmlformats.org/officeDocument/2006/relationships" name="13. Related Party Transaction51" sheetId="51" state="visible" r:id="rId51"/>
    <sheet xmlns:r="http://schemas.openxmlformats.org/officeDocument/2006/relationships" name="13. Related Party Transaction52" sheetId="52" state="visible" r:id="rId52"/>
    <sheet xmlns:r="http://schemas.openxmlformats.org/officeDocument/2006/relationships" name="14. Major Suppliers and Custo53" sheetId="53" state="visible" r:id="rId53"/>
  </sheets>
  <definedNames/>
  <calcPr calcId="124519" fullCalcOnLoad="1"/>
</workbook>
</file>

<file path=xl/sharedStrings.xml><?xml version="1.0" encoding="utf-8"?>
<sst xmlns="http://schemas.openxmlformats.org/spreadsheetml/2006/main" uniqueCount="394">
  <si>
    <t>Document and Entity Information - shares</t>
  </si>
  <si>
    <t>9 Months Ended</t>
  </si>
  <si>
    <t>Sep. 30, 2017</t>
  </si>
  <si>
    <t>Nov. 14, 2017</t>
  </si>
  <si>
    <t>Document and Entity Information</t>
  </si>
  <si>
    <t>Entity Registrant Name</t>
  </si>
  <si>
    <t>YBCC,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6</t>
  </si>
  <si>
    <t>Current Assets</t>
  </si>
  <si>
    <t>Cash</t>
  </si>
  <si>
    <t>Accounts receivable, net</t>
  </si>
  <si>
    <t>Other receivable</t>
  </si>
  <si>
    <t>Advance to suppliers</t>
  </si>
  <si>
    <t>Prepaid expenses</t>
  </si>
  <si>
    <t>Inventory, net</t>
  </si>
  <si>
    <t>Total current assets</t>
  </si>
  <si>
    <t>Property, plant and equipment, net</t>
  </si>
  <si>
    <t>Intangible assets, net</t>
  </si>
  <si>
    <t>Other assets</t>
  </si>
  <si>
    <t>Deferred costs</t>
  </si>
  <si>
    <t>Deposits</t>
  </si>
  <si>
    <t>Total other assets</t>
  </si>
  <si>
    <t>Total Assets</t>
  </si>
  <si>
    <t>Current Liabilities</t>
  </si>
  <si>
    <t>Accounts payable</t>
  </si>
  <si>
    <t>Accrued expenses</t>
  </si>
  <si>
    <t>Customer deposits</t>
  </si>
  <si>
    <t>Customer deposits - related party</t>
  </si>
  <si>
    <t>Taxes payable</t>
  </si>
  <si>
    <t>Other payable</t>
  </si>
  <si>
    <t>Loan payable - unrelated party</t>
  </si>
  <si>
    <t>Other payable - related party</t>
  </si>
  <si>
    <t>Total current liabilities</t>
  </si>
  <si>
    <t>Total liabilities</t>
  </si>
  <si>
    <t>Equity</t>
  </si>
  <si>
    <t>Convertible preferred shares: $0.0001 par value, 50,000,000 shares authorized, 974,730 shares of series A issued and outstanding as of September 30, 2017 and December 31, 2016, respectively</t>
  </si>
  <si>
    <t>Common stock: $0.001 par value, 900,000,000 shares authorized, 9,894,214 and 6,894,214 shares issued and outstanding as of September 30, 2017 and December 31, 2016, respectively</t>
  </si>
  <si>
    <t>Additional paid-in capital</t>
  </si>
  <si>
    <t>Subscription received in advance</t>
  </si>
  <si>
    <t>Accumulated foreign currency exchange loss</t>
  </si>
  <si>
    <t>Accumulated deficit</t>
  </si>
  <si>
    <t>Total YBCC, Inc. stockholders' equity</t>
  </si>
  <si>
    <t>Non-controlling interest</t>
  </si>
  <si>
    <t>Total equity</t>
  </si>
  <si>
    <t>Total liabilities and equity</t>
  </si>
  <si>
    <t>Consolidated Balance Sheets (Unaudited) (Parenthetical) - $ / shares</t>
  </si>
  <si>
    <t>Statement of Financial Position [Abstract]</t>
  </si>
  <si>
    <t>Convertible preferred shares authorized</t>
  </si>
  <si>
    <t>Convertible preferred shares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and Comprehensive Income (Unaudited) - USD ($)</t>
  </si>
  <si>
    <t>3 Months Ended</t>
  </si>
  <si>
    <t>Sep. 30, 2016</t>
  </si>
  <si>
    <t>Income Statement [Abstract]</t>
  </si>
  <si>
    <t>Sales revenue</t>
  </si>
  <si>
    <t>Cost of goods sold</t>
  </si>
  <si>
    <t>Gross profit</t>
  </si>
  <si>
    <t>Operating Expenses</t>
  </si>
  <si>
    <t>Selling expenses</t>
  </si>
  <si>
    <t>General and administrative expenses</t>
  </si>
  <si>
    <t>Total operating expenses</t>
  </si>
  <si>
    <t>Loss from operations</t>
  </si>
  <si>
    <t>Other income (expenses)</t>
  </si>
  <si>
    <t>Interest income (expense)</t>
  </si>
  <si>
    <t>Total other income (expenses)</t>
  </si>
  <si>
    <t>Loss before income taxes</t>
  </si>
  <si>
    <t>Provision for income taxes</t>
  </si>
  <si>
    <t>Net loss</t>
  </si>
  <si>
    <t>Less: net income (loss) attributable to non-controlling interest</t>
  </si>
  <si>
    <t>Net loss attributable to the Company</t>
  </si>
  <si>
    <t>Other comprehensive income</t>
  </si>
  <si>
    <t>Foreign currency translation gain (loss) attributable to the Company</t>
  </si>
  <si>
    <t>Net comprehensive loss to the Company</t>
  </si>
  <si>
    <t>Loss per weighted average share of common stock - basic and diluted</t>
  </si>
  <si>
    <t>Weighted average share outstanding - basic and diluted</t>
  </si>
  <si>
    <t>Consolidated Statements of Cash Flows (Unaudited) - USD ($)</t>
  </si>
  <si>
    <t>Cash flows from operating activities:</t>
  </si>
  <si>
    <t>Adjustments to reconcile net loss to net cash provided by operating activities:</t>
  </si>
  <si>
    <t>Depreciation</t>
  </si>
  <si>
    <t>Amortization</t>
  </si>
  <si>
    <t>Changes in operating assets and liabilities:</t>
  </si>
  <si>
    <t>Accounts receivable</t>
  </si>
  <si>
    <t>Accounts receivable-related party</t>
  </si>
  <si>
    <t>Inventory</t>
  </si>
  <si>
    <t>Customer deposit</t>
  </si>
  <si>
    <t>Customer deposit - related party</t>
  </si>
  <si>
    <t>Tax payable</t>
  </si>
  <si>
    <t>Net cash used in operating activities</t>
  </si>
  <si>
    <t>Cash flows from investing activities:</t>
  </si>
  <si>
    <t>Deferred cost</t>
  </si>
  <si>
    <t>Purchase of property and equipment</t>
  </si>
  <si>
    <t>Net cash used in investing activities</t>
  </si>
  <si>
    <t>Cash flow from financing activities:</t>
  </si>
  <si>
    <t>Advance from related party</t>
  </si>
  <si>
    <t>Loan from unrelated party</t>
  </si>
  <si>
    <t>Repayment of loan</t>
  </si>
  <si>
    <t>Net cash provided by financing activities</t>
  </si>
  <si>
    <t>Effect of currency translation on cash</t>
  </si>
  <si>
    <t>Net increase (decrease) in cash and cash equivalents</t>
  </si>
  <si>
    <t>Cash and cash equivalents at beginning of period</t>
  </si>
  <si>
    <t>Cash and cash equivalents at end of period</t>
  </si>
  <si>
    <t>Supplementary Disclosures of Cash Flow</t>
  </si>
  <si>
    <t>Interest</t>
  </si>
  <si>
    <t>Income taxes</t>
  </si>
  <si>
    <t>Non-cash investing and financing activities</t>
  </si>
  <si>
    <t>Issuance of common stock for subscription received previously</t>
  </si>
  <si>
    <t>1. Organizations and Summary of Significant Accounting Policies</t>
  </si>
  <si>
    <t>Accounting Policies [Abstract]</t>
  </si>
  <si>
    <t>Organizations and Summary of Significant Accounting Policies</t>
  </si>
  <si>
    <t>Organization
and Operations On July 2, 2007,
the Company through its wholly-owned subsidiary, YesRx.com (“YesRx”) acquired all the outstanding shares of H&amp;H
Glass, Inc. (“H&amp;H Glass”), in exchange for 3,915,000 shares of its common stock in a reverse triangular merger. On May 15, 2016,
the Company and Xiuhua Song (the “Purchaser”) entered into a Stock Purchase Agreement (the “Purchase Agreement”),
pursuant to which IPLO (the “Seller”) would sell to the Purchaser, and the Purchaser will purchase from the Seller,
an aggregate of 3,915,000 newly issued shares of IPLO Common Stock (the “Shares”), which Shares represented 87% of
the issued and outstanding shares of common stock. On July 1, 2016, this transaction was completed. On July 1, 2016,
Standard Resources Ltd. (“Standard”), previously IPLO’s majority stockholder, and IPLO entered into a share
purchase agreement (“H&amp;H Vend Out”) whereby Standard would cancel 3,915,000 shares of IPLO common stock held by
it in exchange for all of the outstanding shares of H&amp;H Glass. The H&amp;H Glass Vend Out was completed on August 31, 2016. On July 1, 2016,
the Company executed a Share Exchange Agreement (“ Exchange Agreement Yibaoccyb Yibaoccyb Shareholders YibaoHK Yibao PRC China Confucian The Exchange
Agreement was completed on August 31, 2016 concurrent with the H&amp;H Vend Out. The Company issued 2,040,000 shares of the Company’s
common stock (the “ IPLO Shares On December 22,
2016, the Company amended its Certificate of Incorporation (the “Amendment”). As a result of the Amendment, the Company’s
corporate name was changed from International Packaging and Logistics Group, Inc. to YBCC, Inc. Yibaoccyb is
a limited liability company incorporated under the laws of the British Virgin Islands on May 30, 2016. Other than all the issued
and outstanding shares of YibaoHK, Yibaoccyb has no other assets or operations. YibaoHK is a
limited liability company incorporated under the laws of the Hong Kong on June 15, 2016, which was formed by Yibaoccyb. Confucian was
founded on October 31, 2012. Confucian is in the Food Industrial Park inside the economic development Zone of JinXiang County,
Jining City in the province of Shandong in China. Confucian possesses
manufacturing permits for food product, hygienic products, sanitary products, and health products. The Company's main business
includes research and development of chondroitin and garlic oil; trading, cold storage, and pretreating of garlic, fruit, and
vegetables products; trading of chemical products (excluding hazardous chemicals); import and export of goods and technology (excluding
those restricted by China government); and, the manufacturing and sale of health products including powder, granules, tablets,
hard capsule, soft capsule products. Details
of the Company’s structure as of September 30, 2017 is as follow: Reverse
Merger Accounting Basis
of Accounting and Presentation Principles
of Consolidation The unaudited
consolidated financial statements include the accounts of YBCC and its subsidiaries. The Company’s subsidiaries include
51% of Yibaoccyb, YibaoHK and Confucian, of which 49% of Yibaoccyb’s consolidated operating results was shown in non-controlling
interest on the consolidated balance sheets. Intercompany
accounts and transactions have been eliminated upon consolidation. Use
of Estimates Cash
and Cash Equivalents Accounts
Receivable As of September
30, 2017 and December 31, 2016, accounts receivable were $37,703 and $149,765, respectively. The Company believes that its accounts
receivables are fully collectable and determined that an allowance for doubtful accounts was not necessary. Account balances
are charged off against the allowance after all means of collection have been exhausted and the potential for recovery is considered
remote. The Company does not have any off-balance-sheet credit exposure related to its customers. Inventories Inventory,
comprised principally of finished goods, raw material and packaging material, are valued at the lower of cost or market.
September 30, December 31,
Finished goods $ 66,809 $ 7,098
Work in progress 197 106,934
Raw materials 157,322 20,457
Packaging material 70,596 15,088
Supplies 664 267
Total $ 295,588 $ 149,844 The Company periodically
estimates an inventory allowance for estimated unmarketable inventories. Inventory amounts are reported net of such allowances,
if any. There were no allowances for inventory as of September 30, 2017 and December 31, 2016. Property,
Plant and Equipment Expenditures
for maintenance and repairs are charged to operations; major expenditures for renewals and betterments are capitalized. Assets
that are still kept in service after reaching the end of their estimated useful lives are depreciated over the estimated useful
life of their residual value. Gain or loss on disposal of property, plant, and equipment is recognized as non-operating income
or expenses. Depreciation
is computed by applying the following methods and estimated lives:
Category Estimated
Life Method
Manufacturing equipment 10 Straight Line
Office equipment 5 Straight Line
Buildings 20 Straight Line Intangible
Assets Non-Controlling
Interest Revenue
Recognition Cost
of goods sold Impairment
of Long-Lived Assets Income
Taxes In accordance
with ASC Topic 740-10, “Accounting for Uncertainty in Income Taxes — An Interpretation of FASB ASC Topic 740”,
which requires income tax positions to meet a more-likely-than-not recognition threshold to be recognized in the financial statements.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As of September 30, 2017, and December 31, 2016, management considered that the Company had no uncertain tax positions, and will
continue to evaluate for uncertain positions in the future. The application
of tax laws and regulations is subject to legal and factual interpretation, judgment and uncertainty. Tax laws and regulations
themselves are subject to change because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The Company has
made a comprehensive review of its portfolio of tax positions in accordance with recognition standards established by ASC 740-10
and has not recognized any material uncertain tax positions. In addition,
companies in the PRC are required to pay an Enterprise Income Tax at 25%. Foreign
Currency Translation The exchange
rates used to translate amounts in RMB into USD for the purposes of preparing the financial statements were as follows:
Balance
sheet
Balance
sheet as of September 30, 2017 RMB 6.65 to US $1.00
Balance sheet
as of December 31, 2016 RMB 6.94 to US $1.00
Statement of operation
and other comprehensive income
Statement of operation
and other comprehensive income for three months ended September 30, 2017 RMB 6.67 to US $1.00
Statement of operation
and other comprehensive income for three months ended September 30, 2016 RMB 6.66 to US $1.00
Statement
of operation and other comprehensive income for the nine months ended September 30, 2017 RMB 6.80
to US $1.00
Statement of operation
and other comprehensive income for the nine months ended September 30, 2016 RMB 6.58 to US $1.00 Fair
Value of Financial Instruments Level 1
Inputs— Unadjusted quoted market prices for identical assets and liabilities in an active market that the Company has the
ability to access. Level 2 Inputs— Inputs
other than the quoted prices in active markets that are observable either directly or indirectly. Level 3 Inputs— Inputs
based on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Carrying values of
non-derivative financial instruments, including cash and cash equivalents, accounts receivable, inventories, prepaid expenses,
advances from customers, accounts payable, taxes payable, accrued liabilities and other payables, and loan from bank, approximated
their fair values due to the short maturity of these financial instruments. There were no changes in methods or assumptions during
the periods presented. Net
Earnings (Loss) Per Share Reclassifications Recent
Accounting Pronouncements In
March 2016, the FASB issued ASU No. 2016-09, Compensation – Stock Compensation (Topic 718): Improvements to Employee Share-Based
Payment Accounting (“ASU 2016-09”), which modifies certain aspects of the accounting for share-based payment transactions,
including income taxes, classification of awards, and classification in the statement of cash flows. The Company will adopt
ASU 2016-09 in its first quarter of 2018. Currently, excess tax benefits or deficiencies from the Company's equity awards are
recorded as additional paid-in capital in its Consolidated Balance Sheets. Upon adoption, the Company will record any excess tax
benefits or deficiencies from its equity awards in its Consolidated Statements of Operations in the reporting periods in which
vesting occurs. As a result, subsequent to adoption the Company's income tax expense and associated effective tax rate will be
impacted by fluctuations in stock price between the grant dates and vesting dates of equity awards. The Company is still in progress
of evaluating future impact of adopting this standard. In
April 2016, the FASB issued ASU 2016-10, “Revenue from Contracts with Customers (Topic 606): Identifying Performance Obligations
and Licensing”. The amendments add further guidance on identifying performance obligations and also to improve the operability
and understandability of the licensing implementation guidance. The amendments do not change the core principle of the guidance
in Topic 606. The effective date and transition requirements for the amendments are the same as the effective date and transition
requirements in Topic 606. The Company is currently in the process of evaluating the impact of the adoption on its consolidated
financial statements. In
May 2016, the FASB issued ASU 2016-12, “Revenue from Contracts with Customers (Topic 606): Narrow-Scope Improvements and
Practical Expedients”. The amendments,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he Company is currently in the process
of evaluating the impact of the adoption on its consolidated financial statements. In
October 2016, the FASB issued ASU 2016-17, “Consolidation (Topic 810): Interests Held through Related Parties That
Are under Common Control”. In
November 2016, the FASB issued ASU 2016-18, “Statement of Cash Flows (Topic 230): Restricted Cash”. In
July 2017, the FASB issued ASU 2017-11, Earnings Per Share (Topic 260); Distinguishing Liabilities from Equity (Topic 480);
Derivatives and Hedging (Topic 815): In
September 2017, The FASB issued ASU 2017-13- Revenue Recognition (Topic 605), Revenue from Contracts with Customers (Topic 606),
Leases (Topic 840), and Leases (Topic 842) The
Company has considered all new accounting pronouncements and has concluded that there are no new pronouncements that may have
a material impact on results of operations, financial condition, or cash flows, based on current information.</t>
  </si>
  <si>
    <t>2. Going Concern</t>
  </si>
  <si>
    <t>Organization, Consolidation and Presentation of Financial Statements [Abstract]</t>
  </si>
  <si>
    <t>Going Concern</t>
  </si>
  <si>
    <t>The Company sustained
net losses of $67,141 and $77,398 during the three months ended September 30, 2017 and 2016, respectively. The Company sustained
net losses of $376,811 and $296,237 during the nine months ended September 30, 2017 and 2016, respectively. The Company has accumulated
deficit of $946,690 and $608,739 as of September 30, 2017 and December 31, 2016, respectively. The Company’s continuation
as a going concern is dependent on its ability to generate sufficient cash flows from operations to meet its obligations and/or
obtain additional financing, as may be required. The accompanying
unaudited consolidated financial statements have been prepared assuming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
of liabilities that may result should the Company be unable to continue as a going concern. Management’s
Plan to Continue as a Going Concern In order to continue
as a going concern, the Company will need, among other things, additional capital resources. Management’s plans to obtain
such resources for the Company include (1) obtaining capital from the sale of its equity securities, (2) sales of the Company’s
products, (3) short-term and long-term borrowings from banks, and (4) short-term borrowings from stockholders or other related
party(ies) when needed. However, management cannot provide any assurance that the Company will be successful in accomplishing
any of its plans. The ability of
the Company to continue as a going concern is dependent upon its ability to successfully accomplish the plans described in the
preceding paragraph and eventually to secure other sources of financing and attain profitable operations.</t>
  </si>
  <si>
    <t>3. Concentration of Credit Risk</t>
  </si>
  <si>
    <t>Concentration of Credit Risk</t>
  </si>
  <si>
    <t>We maintain our
cash balance in several banks in China and United States. The consolidated cash balances as of September 30, 2017 and December
31, 2016 were $595,945 and $339,147, respectively. The cash balances in China as of September 30, 2017 and December 31, 2016 were
$51,629 and $29,156, respectively. The accounts in China were not insured which we believe were exposed to credit risks on cash.
As of September 30, 2017, the balance of our US account was $544,316 which in excess of federal insured limit of $250,000 by $294,316.
As of December 31, 2016, the balance was $309,991 which was in excess of federal insured limit of $250,000 by $59,991.</t>
  </si>
  <si>
    <t>4. Other Receivable</t>
  </si>
  <si>
    <t>Notes to Financial Statements</t>
  </si>
  <si>
    <t>Other Receivable</t>
  </si>
  <si>
    <t>Total other receivable consists of balances of VAT
receivable of $85,736 and $102,122 as of September 30, 2017 and December 31, 2016, respectively.</t>
  </si>
  <si>
    <t>5. Prepaid Expenses</t>
  </si>
  <si>
    <t>Deferred Costs, Capitalized, Prepaid, and Other Assets Disclosure [Abstract]</t>
  </si>
  <si>
    <t>Prepaid Expenses</t>
  </si>
  <si>
    <t xml:space="preserve">Prepaid expenses
were comprised of the following:
September 30, December 31,
Prepaid operating expenses $ 3,453 $ 2,497
Professional fees 29,604 38,361
Total $ 33,057 $ 40,858 </t>
  </si>
  <si>
    <t>6. Property, Plant and Equipment</t>
  </si>
  <si>
    <t>Property, Plant and Equipment [Abstract]</t>
  </si>
  <si>
    <t>Property, Plant and Equipment</t>
  </si>
  <si>
    <t>Property, plant
and equipment as of September 30, 2017 and December 31, 2016 are summarized as following:
September 30, December 31,
Buildings $ 1,817,915 $ 1,739,780
Vehicles 11,648 11,162
Manufacturing equipment 1,071,907 982,511
Office equipment 91,548 85,061
Property, plant, and equipment - total 2,993,018 2,818,514
Less: accumulated depreciation (466,930 ) (300,271 )
Fixed assets, net $ 2,526,088 $ 2,518,243 For the three
months ended September 30, 2017 and 2016, depreciation expenses were $51,356 and $45,620, respectively. For the nine months ended
September 30, 2017 and 2016, depreciation expenses were $150,211 and $148,167, respectively.</t>
  </si>
  <si>
    <t>7. Intangible Assets - Net</t>
  </si>
  <si>
    <t>Goodwill and Intangible Assets Disclosure [Abstract]</t>
  </si>
  <si>
    <t>Intangible Assets - Net</t>
  </si>
  <si>
    <t>All land in the
PRC is owned by the government and cannot be sold to any individual or entity. Instead, the government grants landholders a "land
use right" after a purchase price for such "land use right" is paid to the government. The "land use right"
allows the holder to use the land for 50 years and enjoys all the incidents of ownership of the land. As of September 30, 2017
and December 31, 2016, the land use rights net of accumulated amortization was $713,845 and $695,109, respectively. The use term
was 50 years. The summary of
land use rights as of September 30, 2017 and December 31, 2016 are summarized as following:
The land use right term September 30, December 31,
May, 2013 - Apr. 2063 $ 541,106 $ 518,528
Dec. 2015 - Sept. 2065 202,907 194,440
Dec. 2015 – Sept. 2065 24,695 23,664
Intangible assets- total 768,707 736,632
Less: accumulated amortization (54,862 ) (41,523 )
Intangible assets, net $ 713,845 $ 695,109 For the three months ended September
30, 2017 and 2016, amortization expenses were $3,835 and $3,837, respectively. For the nine months ended September 30, 2017 and
2016, amortization expenses were $11,276 and $11,662, respectively.</t>
  </si>
  <si>
    <t>8. Deferred Costs</t>
  </si>
  <si>
    <t>Deferred Costs [Abstract]</t>
  </si>
  <si>
    <t>Deferred Costs</t>
  </si>
  <si>
    <t>As of September 30, 2017 and December
31, 2016, the Company had paid $0 and $14,792 as advances to vendors for equipment purchases, respectively. The Company recorded
the advance payments for equipment as deferred costs as of September 30, 2017 and December 31, 2016.</t>
  </si>
  <si>
    <t>9. Commitments and Contingencies</t>
  </si>
  <si>
    <t>Commitments and Contingencies Disclosure [Abstract]</t>
  </si>
  <si>
    <t>Commitments and Contingencies</t>
  </si>
  <si>
    <t xml:space="preserve">The Company entered
a lease for new office space in City of Industry, California. The lease period started October 1, 2016 and expired on September
1, 2018. On October 1, 2016, the Company started this lease at $2,802 per month from October 1, 2016 to September 1, 2017. From
September 2, 2017 to August 31, 2018, the monthly lease will be $2,923, resulting in the following future commitments:
Amount
2017 calendar year $ 8,769
2018 calendar year 23,384
Total $ 32,153 </t>
  </si>
  <si>
    <t>10. Income Tax</t>
  </si>
  <si>
    <t>Income Tax Disclosure [Abstract]</t>
  </si>
  <si>
    <t>Income Tax</t>
  </si>
  <si>
    <t xml:space="preserve">At
September 30, 2017 and December 31, 2016, based on the weight of available evidence, management determined that it was unlikely
that the Company's deferred tax assets would be realized and have provided for a full valuation allowance associated with the
net deferred tax assets. The
Company periodically analyzes its tax positions taken and expected to be taken and has determined that since inception there has
been no need to record a liability for uncertain tax positions. The Company classifies income tax penalties and interest, if any,
as part of selling, general and administrative expenses in the accompanying statements of operations. There was no accrued interest
or penalties as of September 30, 2017 and December 31, 2016. The
Company is neither under examination by any taxing authority, nor has it been notified of any impending examination. Under
the Law of People’s Republic of China on Enterprise Income Tax (“EIT Law”), which was effective from January
1, 2008, domestically-owned enterprises and foreign-invested enterprises are subject to a uniform tax rate of 25%. As of September
30, 2017, the Company had net operating losses carry forward of $859,348 that begin expiring in 2018. The potential benefit of
the Company’s net operating losses has not been recognized in these financial statements because it is more likely-than-not
the Company will not utilize the net operating losses carried forward as it does not expect to generate sufficient taxable
income in future or the amount involved is not significant.
September 30, December 31,
Deferred Tax Assets and Liabilities:
Net operating loss carry forwards $ 946,690 $ 608,739
Valuation allowance (946,690 ) (608,739 )
Net deferred tax assets $ – $ – A
reconciliation between the income tax computed at the U.S. statutory rate and the Company’s provision for income tax in
the PRC is as follows:
September 30, December 31,
Tax expense at statutory rate-US 34% 34%
Foreign income not recognized in the US (34)% (34)%
PRC enterprise income tax rate 25% 25%
Loss not subject to income tax (25)% (25)%
Effective income tax rates – – </t>
  </si>
  <si>
    <t>11. Equity</t>
  </si>
  <si>
    <t>Common
Stock: On
July 1, 2016, the Company issued 3,915,000 shares of common stock to Ms. Song in connection with the change of control. On
August 31, 2016, the Company cancelled 3,915,000 shares of outstanding shares belonging to Standard. On
August 31, 2016, the Company issued 2,040,000 shares to Yibaoccyb Shareholders in exchange for 51% of the common stock of Yibaoccyb
to complete the share exchange and restructuring of entities under common control. On
December 22, 2016, the Company issued 350,000 shares for legal counsel services valued at $35,000. On
December 23, 2016, the Company received cash payment of $300,000 in advance for issuance of 3,000,000 shares of common stock,
or $0.10 per share. On January 3, 2017, 3,000,000 shares were issued to seven investors, none of which is a related-party to the
Company. Series
A Preferred Shares: The
Series A Preferred shares are convertible into common shares on a 1:1 ratio at a fixed rate of $3 per share. Preferred shares
have no voting rights, have no redemption rights and earn no dividends. Holders of Series A Convertible Preferred Stock are not
permitted to convert their stock into common shares until the Company’s market capital reaches $15,000,000. Upon dissolution,
liquidation or winding up of the Company, whether voluntary or involuntary, the holders of the then outstanding shares of Series
A Convertible Preferred Stock shall be entitled to receive out of the assets of the Company the sum of $0.0001 per share (the
“Liquidation Rate”) before any payment or distribution shall be made on any other class of capital stock of the Company
ranking junior to the Series A Convertible Preferred Stock. ASC
Topic 480, “Distinguishing Liabilities from Equity,” establishes standards for how an issuer classifies and measures
certain financial instruments with characteristics of both liabilities and equity. A
mandatorily redeemable financial instrument shall be classified as a liability unless the redemption is required to occur only
upon the liquidation or termination of the reporting entity. A financial instrument issued in the form of shares is mandatorily
redeemable if it embodies an unconditional obligation requiring the issuer to redeem the instrument by transferring its assets
at a specified or determinable date (or dates) or upon an event certain to occur. A financial instrument that embodies a conditional
obligation to redeem the instrument by transferring assets upon an event not certain to occur becomes mandatorily redeemable—and,
therefore becomes a liability—if that event occurs, the condition is resolved, or the event becomes certain to occur. The
Company determined that the preferred shares are not mandatorily or conditionally redeemable and are properly classified as permanent
equity in the accompanying unaudited consolidated financial statements. Series
B Preferred Shares During
the year ended December 31, 2015, the Company received the 400,000 shares of Series B Preferred Shares being returned to the Company.
As a result, there were no shares of Series B Preferred Shares issued and outstanding as of September 30, 2017 and December 31,
2016.</t>
  </si>
  <si>
    <t>12. Non-Controlling Interest</t>
  </si>
  <si>
    <t>Noncontrolling Interest [Abstract]</t>
  </si>
  <si>
    <t>Non-Controlling Interest</t>
  </si>
  <si>
    <t xml:space="preserve">On
July 1, 2016, the Company executed the Exchange Agreement with Yibaoccyb and the Yibaoccyb Shareholders. From and after the Closing
Date, Yibaoccyb became a 51% owned subsidiary of the Company. Yibaoccyb owns 100% of YibaoHK. YibaoHK will own 100% of Shenzhen
Confucian Biologics Co. Ltd. (yet to be formed, “Yibao WFOE”), which will be wholly foreign-owned enterprise (“WFOE”)
under the laws of the Peoples’ Republic of China (“PRC” or “China”). On August 31, 2016, YibaoHK
entered into a series of contractual arrangements with Confucian and currently is 100% owner of Confucian. Non-controlling
interest consisted of the following:
September 30, December 31,
2017 2016
Beginning balance $ 304,293 $ 464,323
Net loss attributed to non-controlling interest (38,861 ) (132,253 )
Foreign currency translation gain (loss) attributable
to non-controlling interest 12,439 (27,777 )
Ending balance $ 277,871 $ 304,293 </t>
  </si>
  <si>
    <t>13. Related Party Transactions</t>
  </si>
  <si>
    <t>Related Party Transactions [Abstract]</t>
  </si>
  <si>
    <t>Related Party Transactions</t>
  </si>
  <si>
    <t xml:space="preserve">The related parties
of the Company with whom transactions are reported in these financial statements are as follows:
Name
of Entity or Individual Relationship
with the Company and subsidiaries
Shandong Yibao Biologics Co, Ltd. Affiliated company with common shareholders
Shandong Yibao Import &amp;
Export Trading Co, Ltd. Affiliated company with common shareholders
Ms. Xiuhua Song Director and controlling beneficiary shareholder
of the Company
Mr. Hengchun Zhang Owner of Shandong Confucian Biologics
Mr. Qingbao Kong Ms. Xiuhua Song's spouse Transactions:
For the Nine Months Ended September 30,
2017 2016
Sales to Shandong Yibao Biologics Co. Ltd. $ 417,631 $ –
Sales
to Shandong Yibao Import &amp; Export Trading Co. Ltd. 45,854 –
Total $ 463,485 $ –
For the Nine Months Ended September 30,
2017 2016
Purchase from Shandong Yibao
Biologics Co. Ltd. $ 227,975 $ –
Total $ 227,975 $ – Accounts receivable
from related party
September 30, 2017 December 31,2016
Accounts
receivable from Shandong Yibao Biologics Co. Ltd. $ 7,455 $ –
Total $ 7,455 $ – Advance received
from related party
September 30, 2017 December 31,2016
Customer
deposit from Shandong Yibao Biologics Co. Ltd. $ – $ 34,677
Total $ – $ 34,677 In
June 2016, Shandong Yibao Biologics Co., Ltd. advanced funds of $1,064,073 to the Company to pay off the bank short-term loan. Due
to related parties
September 30, December 31,
To Xiuhua Song $ 2,831,293 $ 2,293,434
To Hengchun Zhang 264,035 260,169
To Quingbao Kong – 5,873
Total $ 3,095,328 $ 2,559,476 </t>
  </si>
  <si>
    <t>14. Major Suppliers and Customers</t>
  </si>
  <si>
    <t>Risks and Uncertainties [Abstract]</t>
  </si>
  <si>
    <t>Major Suppliers and Customers</t>
  </si>
  <si>
    <t>The Company purchases
majority of its inventory and packaging supplies from three suppliers which accounted for 21.96%, 18.95% and 18.54% of the total
purchases for the nine months ended September 30, 2017. The
Company had four major customers for the nine months ended September 30, 2017: Shandong Yibao Biologics for 28.72% of revenue,
Nanjing Hejian Biologics accounted for 18.51% of revenue, Ping Xiang Import and Export Company accounted for 15.46% of revenue,
Jiangshan Huacheng Import and Export Company accounted for 12.32% of revenue for the nine months ended September 30, 2017. The
Company purchases majority of its inventory and packaging supplies from four suppliers which accounted for 56.87% of the total
purchases in nine-month period ended September 30, 2016. The
Company had two major customers for the nine-month period ended September 30, 2016: Ping Xiang Import and Export Company accounted
for 65.29% of revenue and Jiangxi Financial Holding Group Co., Ltd. accounted for 15.76% of revenue for the nine-month period
ended September 30, 2016.</t>
  </si>
  <si>
    <t>15. Subsequent Events</t>
  </si>
  <si>
    <t>Subsequent Events [Abstract]</t>
  </si>
  <si>
    <t>Subsequent Events</t>
  </si>
  <si>
    <t>Management has
evaluated subsequent events through November 14, 2017, the date which the consolidated financial statements were available to
be issued. All subsequent events requiring recognition as of September 30, 2017 have been incorporated into these consolidated
financial statements and there are no subsequent events that require disclosure in accordance with FASB ASC Topic 855, “Subsequent
Events.”</t>
  </si>
  <si>
    <t>1. Organizations and Summary of Significant Accounting Policies (Policies)</t>
  </si>
  <si>
    <t>Organization and Operations</t>
  </si>
  <si>
    <t xml:space="preserve">Organization
and Operations On July 2, 2007,
the Company through its wholly-owned subsidiary, YesRx.com (“YesRx”) acquired all the outstanding shares of H&amp;H
Glass, Inc. (“H&amp;H Glass”), in exchange for 3,915,000 shares of its common stock in a reverse triangular merger. On May 15, 2016,
the Company and Xiuhua Song (the “Purchaser”) entered into a Stock Purchase Agreement (the “Purchase Agreement”),
pursuant to which IPLO (the “Seller”) would sell to the Purchaser, and the Purchaser will purchase from the Seller,
an aggregate of 3,915,000 newly issued shares of IPLO Common Stock (the “Shares”), which Shares represented 87% of
the issued and outstanding shares of common stock. On July 1, 2016, this transaction was completed. On July 1, 2016,
Standard Resources Ltd. (“Standard”), previously IPLO’s majority stockholder, and IPLO entered into a share
purchase agreement (“H&amp;H Vend Out”) whereby Standard would cancel 3,915,000 shares of IPLO common stock held by
it in exchange for all of the outstanding shares of H&amp;H Glass. The H&amp;H Glass Vend Out was completed on August 31, 2016. On July 1, 2016,
the Company executed a Share Exchange Agreement (“ Exchange Agreement Yibaoccyb Yibaoccyb Shareholders YibaoHK Yibao PRC China Confucian The Exchange
Agreement was completed on August 31, 2016 concurrent with the H&amp;H Vend Out. The Company issued 2,040,000 shares of the Company’s
common stock (the “ IPLO Shares On December 22,
2016, the Company amended its Certificate of Incorporation (the “Amendment”). As a result of the Amendment, the Company’s
corporate name was changed from International Packaging and Logistics Group, Inc. to YBCC, Inc. Yibaoccyb is
a limited liability company incorporated under the laws of the British Virgin Islands on May 30, 2016. Other than all the issued
and outstanding shares of YibaoHK, Yibaoccyb has no other assets or operations. YibaoHK is a
limited liability company incorporated under the laws of the Hong Kong on June 15, 2016, which was formed by Yibaoccyb. Confucian was
founded on October 31, 2012. Confucian is in the Food Industrial Park inside the economic development Zone of JinXiang County,
Jining City in the province of Shandong in China. Confucian possesses
manufacturing permits for food product, hygienic products, sanitary products, and health products. The Company's main business
includes research and development of chondroitin and garlic oil; trading, cold storage, and pretreating of garlic, fruit, and
vegetables products; trading of chemical products (excluding hazardous chemicals); import and export of goods and technology (excluding
those restricted by China government); and, the manufacturing and sale of health products including powder, granules, tablets,
hard capsule, soft capsule products. Details
of the Company’s structure as of September 30, 2017 is as follow: </t>
  </si>
  <si>
    <t>Reverse Merger Accounting</t>
  </si>
  <si>
    <t>Reverse
Merger Accounting</t>
  </si>
  <si>
    <t>Basis of Accounting and Presentation</t>
  </si>
  <si>
    <t>Basis
of Accounting and Presentation</t>
  </si>
  <si>
    <t>Principles of Consolidation</t>
  </si>
  <si>
    <t>Principles
of Consolidation The unaudited
consolidated financial statements include the accounts of YBCC and its subsidiaries. The Company’s subsidiaries include
51% of Yibaoccyb, YibaoHK and Confucian, of which 49% of Yibaoccyb’s consolidated operating results was shown in non-controlling
interest on the consolidated balance sheets. Intercompany
accounts and transactions have been eliminated upon consolidation.</t>
  </si>
  <si>
    <t>Use of Estimates</t>
  </si>
  <si>
    <t>Use
of Estimates</t>
  </si>
  <si>
    <t>Cash and Cash Equivalents</t>
  </si>
  <si>
    <t>Cash
and Cash Equivalents</t>
  </si>
  <si>
    <t>Accounts Receivable</t>
  </si>
  <si>
    <t>Accounts
Receivable As of September
30, 2017 and December 31, 2016, accounts receivable were $37,703 and $149,765, respectively. The Company believes that its accounts
receivables are fully collectable and determined that an allowance for doubtful accounts was not necessary. Account balances
are charged off against the allowance after all means of collection have been exhausted and the potential for recovery is considered
remote. The Company does not have any off-balance-sheet credit exposure related to its customers.</t>
  </si>
  <si>
    <t>Inventories</t>
  </si>
  <si>
    <t>Inventories Inventory,
comprised principally of finished goods, raw material and packaging material, are valued at the lower of cost or market.
September 30, December 31,
Finished goods $ 66,809 $ 7,098
Work in progress 197 106,934
Raw materials 157,322 20,457
Packaging material 70,596 15,088
Supplies 664 267
Total $ 295,588 $ 149,844 The Company periodically
estimates an inventory allowance for estimated unmarketable inventories. Inventory amounts are reported net of such allowances,
if any. There were no allowances for inventory as of September 30, 2017 and December 31, 2016.</t>
  </si>
  <si>
    <t xml:space="preserve">Property,
Plant and Equipment Expenditures
for maintenance and repairs are charged to operations; major expenditures for renewals and betterments are capitalized. Assets
that are still kept in service after reaching the end of their estimated useful lives are depreciated over the estimated useful
life of their residual value. Gain or loss on disposal of property, plant, and equipment is recognized as non-operating income
or expenses. Depreciation
is computed by applying the following methods and estimated lives:
Category Estimated
Life Method
Manufacturing equipment 10 Straight Line
Office equipment 5 Straight Line
Buildings 20 Straight Line </t>
  </si>
  <si>
    <t>Intangible Assets</t>
  </si>
  <si>
    <t>Intangible
Assets</t>
  </si>
  <si>
    <t>Non-Controlling
Interest</t>
  </si>
  <si>
    <t>Revenue Recognition</t>
  </si>
  <si>
    <t>Revenue
Recognition</t>
  </si>
  <si>
    <t>Cost of Goods Sold</t>
  </si>
  <si>
    <t>Impairment of Long-Lived Assets</t>
  </si>
  <si>
    <t>Impairment
of Long-Lived Assets</t>
  </si>
  <si>
    <t>Income Taxes</t>
  </si>
  <si>
    <t>Income
Taxes In accordance
with ASC Topic 740-10, “Accounting for Uncertainty in Income Taxes — An Interpretation of FASB ASC Topic 740”,
which requires income tax positions to meet a more-likely-than-not recognition threshold to be recognized in the financial statements.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As of September 30, 2017, and December 31, 2016, management considered that the Company had no uncertain tax positions, and will
continue to evaluate for uncertain positions in the future. The application
of tax laws and regulations is subject to legal and factual interpretation, judgment and uncertainty. Tax laws and regulations
themselves are subject to change because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The Company has
made a comprehensive review of its portfolio of tax positions in accordance with recognition standards established by ASC 740-10
and has not recognized any material uncertain tax positions. In addition,
companies in the PRC are required to pay an Enterprise Income Tax at 25%.</t>
  </si>
  <si>
    <t>Foreign Currency Translation</t>
  </si>
  <si>
    <t xml:space="preserve">Foreign
Currency Translation The exchange
rates used to translate amounts in RMB into USD for the purposes of preparing the financial statements were as follows:
Balance
sheet
Balance
sheet as of September 30, 2017 RMB 6.65 to US $1.00
Balance sheet
as of December 31, 2016 RMB 6.94 to US $1.00
Statement of operation
and other comprehensive income
Statement of operation
and other comprehensive income for three months ended September 30, 2017 RMB 6.67 to US $1.00
Statement of operation
and other comprehensive income for three months ended September 30, 2016 RMB 6.66 to US $1.00
Statement
of operation and other comprehensive income for the nine months ended September 30, 2017 RMB 6.80
to US $1.00
Statement of operation
and other comprehensive income for the nine months ended September 30, 2016 RMB 6.58 to US $1.00 </t>
  </si>
  <si>
    <t>Fair Value of Financial Instruments</t>
  </si>
  <si>
    <t>Fair
Value of Financial Instruments Level 1
Inputs— Unadjusted quoted market prices for identical assets and liabilities in an active market that the Company has the
ability to access. Level 2 Inputs— Inputs
other than the quoted prices in active markets that are observable either directly or indirectly. Level 3 Inputs— Inputs
based on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Carrying values of
non-derivative financial instruments, including cash and cash equivalents, accounts receivable, inventories, prepaid expenses,
advances from customers, accounts payable, taxes payable, accrued liabilities and other payables, and loan from bank, approximated
their fair values due to the short maturity of these financial instruments. There were no changes in methods or assumptions during
the periods presented.</t>
  </si>
  <si>
    <t>Net Earnings (Loss) Per Share</t>
  </si>
  <si>
    <t>Net
Earnings (Loss) Per Share</t>
  </si>
  <si>
    <t>Reclassifications</t>
  </si>
  <si>
    <t>Recent Accounting Pronouncements</t>
  </si>
  <si>
    <t>Recent Accounting Pronouncements
In
March 2016, the FASB issued ASU No. 2016-09, Compensation – Stock Compensation (Topic 718): Improvements to Employee Share-Based
Payment Accounting (“ASU 2016-09”), which modifies certain aspects of the accounting for share-based payment transactions,
including income taxes, classification of awards, and classification in the statement of cash flows. The Company will adopt
ASU 2016-09 in its first quarter of 2018. Currently, excess tax benefits or deficiencies from the Company's equity awards are
recorded as additional paid-in capital in its Consolidated Balance Sheets. Upon adoption, the Company will record any excess tax
benefits or deficiencies from its equity awards in its Consolidated Statements of Operations in the reporting periods in which
vesting occurs. As a result, subsequent to adoption the Company's income tax expense and associated effective tax rate will be
impacted by fluctuations in stock price between the grant dates and vesting dates of equity awards. The Company is still in progress
of evaluating future impact of adopting this standard. In
April 2016, the FASB issued ASU 2016-10, “Revenue from Contracts with Customers (Topic 606): Identifying Performance Obligations
and Licensing”. The amendments add further guidance on identifying performance obligations and also to improve the operability
and understandability of the licensing implementation guidance. The amendments do not change the core principle of the guidance
in Topic 606. The effective date and transition requirements for the amendments are the same as the effective date and transition
requirements in Topic 606. The Company is currently in the process of evaluating the impact of the adoption on its consolidated
financial statements. In
May 2016, the FASB issued ASU 2016-12, “Revenue from Contracts with Customers (Topic 606): Narrow-Scope Improvements and
Practical Expedients”. The amendments,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he Company is currently in the process
of evaluating the impact of the adoption on its consolidated financial statements. In
October 2016, the FASB issued ASU 2016-17, “Consolidation (Topic 810): Interests Held through Related Parties That
Are under Common Control”. In
November 2016, the FASB issued ASU 2016-18, “Statement of Cash Flows (Topic 230): Restricted Cash”. In
July 2017, the FASB issued ASU 2017-11, Earnings Per Share (Topic 260); Distinguishing Liabilities from Equity (Topic 480);
Derivatives and Hedging (Topic 815): In
September 2017, The FASB issued ASU 2017-13- Revenue Recognition (Topic 605), Revenue from Contracts with Customers (Topic 606),
Leases (Topic 840), and Leases (Topic 842) The
Company has considered all new accounting pronouncements and has concluded that there are no new pronouncements that may have
a material impact on results of operations, financial condition, or cash flows, based on current information.</t>
  </si>
  <si>
    <t>1. Organizations and Summary of Significant Accounting Policies (Tables)</t>
  </si>
  <si>
    <t>Schedule of inventory</t>
  </si>
  <si>
    <t xml:space="preserve">September 30, December 31,
Finished goods $ 66,809 $ 7,098
Work in progress 197 106,934
Raw materials 157,322 20,457
Packaging material 70,596 15,088
Supplies 664 267
Total $ 295,588 $ 149,844 </t>
  </si>
  <si>
    <t>Property, plant and equipment useful lives</t>
  </si>
  <si>
    <t>Category Estimated
Life Method
Manufacturing equipment 10 Straight Line
Office equipment 5 Straight Line
Buildings 20 Straight Line</t>
  </si>
  <si>
    <t>Foreign currency exchange rates</t>
  </si>
  <si>
    <t xml:space="preserve">Balance
sheet
Balance
sheet as of September 30, 2017 RMB 6.65 to US $1.00
Balance sheet
as of December 31, 2016 RMB 6.94 to US $1.00
Statement of operation
and other comprehensive income
Statement of operation
and other comprehensive income for three months ended September 30, 2017 RMB 6.67 to US $1.00
Statement of operation
and other comprehensive income for three months ended September 30, 2016 RMB 6.66 to US $1.00
Statement
of operation and other comprehensive income for the nine months ended September 30, 2017 RMB 6.80
to US $1.00
Statement of operation
and other comprehensive income for the nine months ended September 30, 2016 RMB 6.58 to US $1.00 </t>
  </si>
  <si>
    <t>5. Prepaid Expenses (Tables)</t>
  </si>
  <si>
    <t>Schedule of Prepaid Expenses</t>
  </si>
  <si>
    <t xml:space="preserve">September 30, December 31,
Prepaid operating expenses $ 3,453 $ 2,497
Professional fees 29,604 38,361
Total $ 33,057 $ 40,858 </t>
  </si>
  <si>
    <t>6. Property, Plant and Equipment (Tables)</t>
  </si>
  <si>
    <t xml:space="preserve">September 30, December 31,
Buildings $ 1,817,915 $ 1,739,780
Vehicles 11,648 11,162
Manufacturing equipment 1,071,907 982,511
Office equipment 91,548 85,061
Property, plant, and equipment - total 2,993,018 2,818,514
Less: accumulated depreciation (466,930 ) (300,271 )
Fixed assets, net $ 2,526,088 $ 2,518,243 </t>
  </si>
  <si>
    <t>7. Intangible Assets - Net (Tables)</t>
  </si>
  <si>
    <t>Summary of land use rights</t>
  </si>
  <si>
    <t xml:space="preserve">The land use right term September 30, December 31,
May, 2013 - Apr. 2063 $ 541,106 $ 518,528
Dec. 2015 - Sept. 2065 202,907 194,440
Dec. 2015 – Sept. 2065 24,695 23,664
Intangible assets- total 768,707 736,632
Less: accumulated amortization (54,862 ) (41,523 )
Intangible assets, net $ 713,845 $ 695,109 </t>
  </si>
  <si>
    <t>9. Commitments and Contingencies (Tables)</t>
  </si>
  <si>
    <t>Schedule of future operating lease payments</t>
  </si>
  <si>
    <t xml:space="preserve">Amount
2017 calendar year $ 8,769
2018 calendar year 23,384
Total $ 32,153 </t>
  </si>
  <si>
    <t>10. Income Tax (Tables)</t>
  </si>
  <si>
    <t>Schedule of deferred tax assets</t>
  </si>
  <si>
    <t xml:space="preserve">September 30, December 31,
Deferred Tax Assets and Liabilities:
Net operating loss carry forwards $ 946,690 $ 608,739
Valuation allowance (946,690 ) (608,739 )
Net deferred tax assets $ – $ – </t>
  </si>
  <si>
    <t>Reconciliation of effective income tax rate</t>
  </si>
  <si>
    <t>September 30, December 31,
Tax expense at statutory rate-US 34% 34%
Foreign income not recognized in the US (34)% (34)%
PRC enterprise income tax rate 25% 25%
Loss not subject to income tax (25)% (25)%
Effective income tax rates – –</t>
  </si>
  <si>
    <t>12. Non-Controlling Interest (Tables)</t>
  </si>
  <si>
    <t>Schedule of non-controlling interests</t>
  </si>
  <si>
    <t xml:space="preserve">September 30, December 31,
2017 2016
Beginning balance $ 304,293 $ 464,323
Net loss attributed to non-controlling interest (38,861 ) (132,253 )
Foreign currency translation gain (loss) attributable
to non-controlling interest 12,439 (27,777 )
Ending balance $ 277,871 $ 304,293 </t>
  </si>
  <si>
    <t>13. Related Party Transactions (Tables)</t>
  </si>
  <si>
    <t>Related party payables</t>
  </si>
  <si>
    <t>1. Organizations and Summary of Significant Accounting Policies (Details - Inventories) - USD ($)</t>
  </si>
  <si>
    <t>Finished goods</t>
  </si>
  <si>
    <t>Work in progress</t>
  </si>
  <si>
    <t>Raw materials</t>
  </si>
  <si>
    <t>Packaging material</t>
  </si>
  <si>
    <t>Supplies</t>
  </si>
  <si>
    <t>Total</t>
  </si>
  <si>
    <t>1. Organizations and Summary of Significant Accounting Policies (Details - Property life)</t>
  </si>
  <si>
    <t>Manufacturing equipment [Member]</t>
  </si>
  <si>
    <t>Estimated life</t>
  </si>
  <si>
    <t>10 years</t>
  </si>
  <si>
    <t>Office Equipment [Member]</t>
  </si>
  <si>
    <t>5 years</t>
  </si>
  <si>
    <t>Buildings [Member]</t>
  </si>
  <si>
    <t>20 years</t>
  </si>
  <si>
    <t>1. Organizations and Summary of Significant Accounting Policies (Details - Foreign currency translation) - China, Yuan Renminbi</t>
  </si>
  <si>
    <t>Balance Sheet [Member]</t>
  </si>
  <si>
    <t>Foreign Currency Exchange Rate Translation</t>
  </si>
  <si>
    <t>Statement of Operations [Member]</t>
  </si>
  <si>
    <t>1. Organizations and Summary of Significant Accounting Policies (Details Narrative) - USD ($)</t>
  </si>
  <si>
    <t>Asset impairment</t>
  </si>
  <si>
    <t>Allowances for inventory</t>
  </si>
  <si>
    <t>Uncertain tax positions</t>
  </si>
  <si>
    <t>Enterprise income tax</t>
  </si>
  <si>
    <t>25.00%</t>
  </si>
  <si>
    <t>Antidilutive securities</t>
  </si>
  <si>
    <t>Yibaoccyb [Member]</t>
  </si>
  <si>
    <t>Ownership percentage</t>
  </si>
  <si>
    <t>51.00%</t>
  </si>
  <si>
    <t>Place of incorporation</t>
  </si>
  <si>
    <t>BVI Company</t>
  </si>
  <si>
    <t>Yibao HK [Member]</t>
  </si>
  <si>
    <t>100.00%</t>
  </si>
  <si>
    <t>Hong Kong Company</t>
  </si>
  <si>
    <t>Shandong Confucian [Member]</t>
  </si>
  <si>
    <t>China Operating Company</t>
  </si>
  <si>
    <t>2. Going Concern (Details Narrative) - USD ($)</t>
  </si>
  <si>
    <t>Net losses</t>
  </si>
  <si>
    <t>3. Concentration of Credit Risk (Details Narrative) - USD ($)</t>
  </si>
  <si>
    <t>Cash in excess of FDIC limits</t>
  </si>
  <si>
    <t>CHINA</t>
  </si>
  <si>
    <t>UNITED STATES</t>
  </si>
  <si>
    <t>4. Other Receivable (Details Narrative) - USD ($)</t>
  </si>
  <si>
    <t>VAT receivable</t>
  </si>
  <si>
    <t>Value Added Tax [Member]</t>
  </si>
  <si>
    <t>5. Prepaid Expenses (Details) - USD ($)</t>
  </si>
  <si>
    <t>Prepaid Operating Expenses [Member]</t>
  </si>
  <si>
    <t>Prepaid Professional Fees [Member]</t>
  </si>
  <si>
    <t>6. Property and Equipment (Details) - USD ($)</t>
  </si>
  <si>
    <t>Property and equipment gross</t>
  </si>
  <si>
    <t>Less accumulated depreciation</t>
  </si>
  <si>
    <t>Property and equipment net</t>
  </si>
  <si>
    <t>Vehicles [Member]</t>
  </si>
  <si>
    <t>6. Property and Equipment (Details Narrative) - USD ($)</t>
  </si>
  <si>
    <t>Depreciation expense</t>
  </si>
  <si>
    <t>7. Intangible Assets - Net (Details - land use) - USD ($)</t>
  </si>
  <si>
    <t>Intangible assets, gross</t>
  </si>
  <si>
    <t>Less: accumulated amortization</t>
  </si>
  <si>
    <t>May 2013 - April 2063 [Member]</t>
  </si>
  <si>
    <t>Dec. 2015 to Sept 2065 [Member]</t>
  </si>
  <si>
    <t>7. Intangible Assets - Net (Details Narrative) - USD ($)</t>
  </si>
  <si>
    <t>8. Deferred Costs (Details Narrative) - USD ($)</t>
  </si>
  <si>
    <t>Advances to vendors</t>
  </si>
  <si>
    <t>9. Commitments and Contingencies (Details)</t>
  </si>
  <si>
    <t>Sep. 30, 2017USD ($)</t>
  </si>
  <si>
    <t>Future lease commitment, current</t>
  </si>
  <si>
    <t>Future lease commitment, 2018</t>
  </si>
  <si>
    <t>Future lease commitment</t>
  </si>
  <si>
    <t>10. Income Tax (Details - Deferred tax assets) - USD ($)</t>
  </si>
  <si>
    <t>Net operating loss carry forwards</t>
  </si>
  <si>
    <t>Valuation allowance</t>
  </si>
  <si>
    <t>Net deferred tax assets</t>
  </si>
  <si>
    <t>10. Income Tax (Details - Reconcilation of tax rate)</t>
  </si>
  <si>
    <t>12 Months Ended</t>
  </si>
  <si>
    <t>Tax expense at statutory rate-US</t>
  </si>
  <si>
    <t>34.00%</t>
  </si>
  <si>
    <t>Foreign income not recognized in the US</t>
  </si>
  <si>
    <t>(34.00%)</t>
  </si>
  <si>
    <t>PRC enterprise income tax rate</t>
  </si>
  <si>
    <t>Loss not subject to income tax</t>
  </si>
  <si>
    <t>(25.00%)</t>
  </si>
  <si>
    <t>Effective income tax rates</t>
  </si>
  <si>
    <t>0.00%</t>
  </si>
  <si>
    <t>10. Income Tax (Details Narrative) - USD ($)</t>
  </si>
  <si>
    <t>Accrued interest or penalties</t>
  </si>
  <si>
    <t>Net operating loss carryforward</t>
  </si>
  <si>
    <t>Carryforward beginning expiration date</t>
  </si>
  <si>
    <t>Dec. 31,
		2018</t>
  </si>
  <si>
    <t>11. Equity (Details Narrative) - USD ($)</t>
  </si>
  <si>
    <t>Series B Preferred Stock [Member]</t>
  </si>
  <si>
    <t>Legal Counsel [Member]</t>
  </si>
  <si>
    <t>Stock issued for services, shares</t>
  </si>
  <si>
    <t>Stock issued for services, value</t>
  </si>
  <si>
    <t>7 Investors [Member]</t>
  </si>
  <si>
    <t>Stock issued new, shares</t>
  </si>
  <si>
    <t>Proceeds from sale of common stock</t>
  </si>
  <si>
    <t>Xiuhua Song [Member]</t>
  </si>
  <si>
    <t>Standard [Member]</t>
  </si>
  <si>
    <t>Stock cancelled, shares</t>
  </si>
  <si>
    <t>Stock issued for merger, shares</t>
  </si>
  <si>
    <t>12. Non-Controlling Interest (Details) - USD ($)</t>
  </si>
  <si>
    <t>Beginning balance</t>
  </si>
  <si>
    <t>Net loss attributed to non-controlling interest</t>
  </si>
  <si>
    <t>Foreign currency translation gain (loss) attributable to non-controlling interest</t>
  </si>
  <si>
    <t>Ending balance</t>
  </si>
  <si>
    <t>13. Related Party Transactions (Details - Income Stmt) - USD ($)</t>
  </si>
  <si>
    <t>Sales to related parties</t>
  </si>
  <si>
    <t>Purchases from related parties</t>
  </si>
  <si>
    <t>Shandong Yibao Biologics [Member]</t>
  </si>
  <si>
    <t>Shandong Yibao Import &amp; Export [Member]</t>
  </si>
  <si>
    <t>13. Related Party Transactions (Details - Payables) - USD ($)</t>
  </si>
  <si>
    <t>Accounts receivable from related party</t>
  </si>
  <si>
    <t>Advance received - Customer deposit</t>
  </si>
  <si>
    <t>13. Related Party Transactions (Details - Due to related parties) - USD ($)</t>
  </si>
  <si>
    <t>Due to related parties</t>
  </si>
  <si>
    <t>Hengchun Zhang [Member]</t>
  </si>
  <si>
    <t>Qingbao Kong [Member]</t>
  </si>
  <si>
    <t>13. Related Party Transactions (Details Narrative) - USD ($)</t>
  </si>
  <si>
    <t>Advance from affiliate</t>
  </si>
  <si>
    <t>14. Major Suppliers and Customers (Details Narrative)</t>
  </si>
  <si>
    <t>Supplies [Member] | Supplier 1 [Member]</t>
  </si>
  <si>
    <t>Concentration risk</t>
  </si>
  <si>
    <t>21.96%</t>
  </si>
  <si>
    <t>Supplies [Member] | Supplier 2 [Member]</t>
  </si>
  <si>
    <t>18.95%</t>
  </si>
  <si>
    <t>Supplies [Member] | Supplier 3 [Member]</t>
  </si>
  <si>
    <t>18.54%</t>
  </si>
  <si>
    <t>Supplies [Member] | Four Suppliers [Member]</t>
  </si>
  <si>
    <t>56.87%</t>
  </si>
  <si>
    <t>Sales Revenue, Net [Member] | Shandong Yibao Biologics [Member]</t>
  </si>
  <si>
    <t>28.72%</t>
  </si>
  <si>
    <t>Sales Revenue, Net [Member] | Nanjing Hejian Biologics [Member]</t>
  </si>
  <si>
    <t>18.51%</t>
  </si>
  <si>
    <t>Sales Revenue, Net [Member] | Ping Xiang Import and Export [Member]</t>
  </si>
  <si>
    <t>15.46%</t>
  </si>
  <si>
    <t>65.29%</t>
  </si>
  <si>
    <t>Sales Revenue, Net [Member] | Jiangshan [Member]</t>
  </si>
  <si>
    <t>12.32%</t>
  </si>
  <si>
    <t>Sales Revenue, Net [Member] | Jiangxi Financial Holding [Member]</t>
  </si>
  <si>
    <t>15.76%</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29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89421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1</v>
      </c>
      <c r="B1" s="2" t="s">
        <v>1</v>
      </c>
    </row>
    <row r="2" spans="1:2">
      <c r="B2" s="2" t="s">
        <v>2</v>
      </c>
    </row>
    <row r="3" spans="1:2">
      <c r="A3" s="3" t="s">
        <v>55</v>
      </c>
    </row>
    <row r="4" spans="1:2">
      <c r="A4" s="4" t="s">
        <v>55</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95945</v>
      </c>
      <c r="C3" s="7" t="n">
        <v>339147</v>
      </c>
    </row>
    <row r="4" spans="1:3">
      <c r="A4" s="4" t="s">
        <v>31</v>
      </c>
      <c r="B4" s="5" t="n">
        <v>37703</v>
      </c>
      <c r="C4" s="5" t="n">
        <v>149765</v>
      </c>
    </row>
    <row r="5" spans="1:3">
      <c r="A5" s="4" t="s">
        <v>32</v>
      </c>
      <c r="B5" s="5" t="n">
        <v>85736</v>
      </c>
      <c r="C5" s="5" t="n">
        <v>102122</v>
      </c>
    </row>
    <row r="6" spans="1:3">
      <c r="A6" s="4" t="s">
        <v>33</v>
      </c>
      <c r="B6" s="5" t="n">
        <v>68134</v>
      </c>
      <c r="C6" s="5" t="n">
        <v>94799</v>
      </c>
    </row>
    <row r="7" spans="1:3">
      <c r="A7" s="4" t="s">
        <v>34</v>
      </c>
      <c r="B7" s="5" t="n">
        <v>33057</v>
      </c>
      <c r="C7" s="5" t="n">
        <v>40858</v>
      </c>
    </row>
    <row r="8" spans="1:3">
      <c r="A8" s="4" t="s">
        <v>35</v>
      </c>
      <c r="B8" s="5" t="n">
        <v>295588</v>
      </c>
      <c r="C8" s="5" t="n">
        <v>149844</v>
      </c>
    </row>
    <row r="9" spans="1:3">
      <c r="A9" s="4" t="s">
        <v>36</v>
      </c>
      <c r="B9" s="5" t="n">
        <v>1116163</v>
      </c>
      <c r="C9" s="5" t="n">
        <v>876535</v>
      </c>
    </row>
    <row r="10" spans="1:3">
      <c r="A10" s="4" t="s">
        <v>37</v>
      </c>
      <c r="B10" s="5" t="n">
        <v>2526088</v>
      </c>
      <c r="C10" s="5" t="n">
        <v>2518243</v>
      </c>
    </row>
    <row r="11" spans="1:3">
      <c r="A11" s="4" t="s">
        <v>38</v>
      </c>
      <c r="B11" s="5" t="n">
        <v>713845</v>
      </c>
      <c r="C11" s="5" t="n">
        <v>695109</v>
      </c>
    </row>
    <row r="12" spans="1:3">
      <c r="A12" s="3" t="s">
        <v>39</v>
      </c>
    </row>
    <row r="13" spans="1:3">
      <c r="A13" s="4" t="s">
        <v>40</v>
      </c>
      <c r="B13" s="5" t="n">
        <v>0</v>
      </c>
      <c r="C13" s="5" t="n">
        <v>14792</v>
      </c>
    </row>
    <row r="14" spans="1:3">
      <c r="A14" s="4" t="s">
        <v>41</v>
      </c>
      <c r="B14" s="5" t="n">
        <v>5990</v>
      </c>
      <c r="C14" s="5" t="n">
        <v>11635</v>
      </c>
    </row>
    <row r="15" spans="1:3">
      <c r="A15" s="4" t="s">
        <v>42</v>
      </c>
      <c r="B15" s="5" t="n">
        <v>5990</v>
      </c>
      <c r="C15" s="5" t="n">
        <v>26427</v>
      </c>
    </row>
    <row r="16" spans="1:3">
      <c r="A16" s="4" t="s">
        <v>43</v>
      </c>
      <c r="B16" s="5" t="n">
        <v>4362086</v>
      </c>
      <c r="C16" s="5" t="n">
        <v>4116314</v>
      </c>
    </row>
    <row r="17" spans="1:3">
      <c r="A17" s="3" t="s">
        <v>44</v>
      </c>
    </row>
    <row r="18" spans="1:3">
      <c r="A18" s="4" t="s">
        <v>45</v>
      </c>
      <c r="B18" s="5" t="n">
        <v>160053</v>
      </c>
      <c r="C18" s="5" t="n">
        <v>69606</v>
      </c>
    </row>
    <row r="19" spans="1:3">
      <c r="A19" s="4" t="s">
        <v>46</v>
      </c>
      <c r="B19" s="5" t="n">
        <v>110925</v>
      </c>
      <c r="C19" s="5" t="n">
        <v>71395</v>
      </c>
    </row>
    <row r="20" spans="1:3">
      <c r="A20" s="4" t="s">
        <v>47</v>
      </c>
      <c r="B20" s="5" t="n">
        <v>84943</v>
      </c>
      <c r="C20" s="5" t="n">
        <v>22401</v>
      </c>
    </row>
    <row r="21" spans="1:3">
      <c r="A21" s="4" t="s">
        <v>48</v>
      </c>
      <c r="B21" s="5" t="n">
        <v>0</v>
      </c>
      <c r="C21" s="5" t="n">
        <v>34378</v>
      </c>
    </row>
    <row r="22" spans="1:3">
      <c r="A22" s="4" t="s">
        <v>49</v>
      </c>
      <c r="B22" s="5" t="n">
        <v>83932</v>
      </c>
      <c r="C22" s="5" t="n">
        <v>60963</v>
      </c>
    </row>
    <row r="23" spans="1:3">
      <c r="A23" s="4" t="s">
        <v>50</v>
      </c>
      <c r="B23" s="5" t="n">
        <v>352113</v>
      </c>
      <c r="C23" s="5" t="n">
        <v>399052</v>
      </c>
    </row>
    <row r="24" spans="1:3">
      <c r="A24" s="4" t="s">
        <v>51</v>
      </c>
      <c r="B24" s="5" t="n">
        <v>15030</v>
      </c>
      <c r="C24" s="5" t="n">
        <v>87858</v>
      </c>
    </row>
    <row r="25" spans="1:3">
      <c r="A25" s="4" t="s">
        <v>52</v>
      </c>
      <c r="B25" s="5" t="n">
        <v>3095328</v>
      </c>
      <c r="C25" s="5" t="n">
        <v>2559476</v>
      </c>
    </row>
    <row r="26" spans="1:3">
      <c r="A26" s="4" t="s">
        <v>53</v>
      </c>
      <c r="B26" s="5" t="n">
        <v>3902324</v>
      </c>
      <c r="C26" s="5" t="n">
        <v>3305129</v>
      </c>
    </row>
    <row r="27" spans="1:3">
      <c r="A27" s="4" t="s">
        <v>54</v>
      </c>
      <c r="B27" s="5" t="n">
        <v>3902324</v>
      </c>
      <c r="C27" s="5" t="n">
        <v>3305129</v>
      </c>
    </row>
    <row r="28" spans="1:3">
      <c r="A28" s="3" t="s">
        <v>55</v>
      </c>
    </row>
    <row r="29" spans="1:3">
      <c r="A29" s="4" t="s">
        <v>56</v>
      </c>
      <c r="B29" s="5" t="n">
        <v>98</v>
      </c>
      <c r="C29" s="5" t="n">
        <v>98</v>
      </c>
    </row>
    <row r="30" spans="1:3">
      <c r="A30" s="4" t="s">
        <v>57</v>
      </c>
      <c r="B30" s="5" t="n">
        <v>9894</v>
      </c>
      <c r="C30" s="5" t="n">
        <v>6894</v>
      </c>
    </row>
    <row r="31" spans="1:3">
      <c r="A31" s="4" t="s">
        <v>58</v>
      </c>
      <c r="B31" s="5" t="n">
        <v>1162328</v>
      </c>
      <c r="C31" s="5" t="n">
        <v>865328</v>
      </c>
    </row>
    <row r="32" spans="1:3">
      <c r="A32" s="4" t="s">
        <v>59</v>
      </c>
      <c r="B32" s="5" t="n">
        <v>0</v>
      </c>
      <c r="C32" s="5" t="n">
        <v>300000</v>
      </c>
    </row>
    <row r="33" spans="1:3">
      <c r="A33" s="4" t="s">
        <v>60</v>
      </c>
      <c r="B33" s="5" t="n">
        <v>-43739</v>
      </c>
      <c r="C33" s="5" t="n">
        <v>-56689</v>
      </c>
    </row>
    <row r="34" spans="1:3">
      <c r="A34" s="4" t="s">
        <v>61</v>
      </c>
      <c r="B34" s="5" t="n">
        <v>-946690</v>
      </c>
      <c r="C34" s="5" t="n">
        <v>-608739</v>
      </c>
    </row>
    <row r="35" spans="1:3">
      <c r="A35" s="4" t="s">
        <v>62</v>
      </c>
      <c r="B35" s="5" t="n">
        <v>181891</v>
      </c>
      <c r="C35" s="5" t="n">
        <v>506892</v>
      </c>
    </row>
    <row r="36" spans="1:3">
      <c r="A36" s="4" t="s">
        <v>63</v>
      </c>
      <c r="B36" s="5" t="n">
        <v>277871</v>
      </c>
      <c r="C36" s="5" t="n">
        <v>304293</v>
      </c>
    </row>
    <row r="37" spans="1:3">
      <c r="A37" s="4" t="s">
        <v>64</v>
      </c>
      <c r="B37" s="5" t="n">
        <v>459762</v>
      </c>
      <c r="C37" s="5" t="n">
        <v>811185</v>
      </c>
    </row>
    <row r="38" spans="1:3">
      <c r="A38" s="4" t="s">
        <v>65</v>
      </c>
      <c r="B38" s="7" t="n">
        <v>4362086</v>
      </c>
      <c r="C38" s="7" t="n">
        <v>41163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80"/>
  </cols>
  <sheetData>
    <row r="1" spans="1:2">
      <c r="A1" s="1" t="s">
        <v>189</v>
      </c>
      <c r="B1" s="2" t="s">
        <v>1</v>
      </c>
    </row>
    <row r="2" spans="1:2">
      <c r="B2" s="2" t="s">
        <v>2</v>
      </c>
    </row>
    <row r="3" spans="1:2">
      <c r="A3" s="3" t="s">
        <v>133</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153</v>
      </c>
      <c r="B12" s="4" t="s">
        <v>206</v>
      </c>
    </row>
    <row r="13" spans="1:2">
      <c r="A13" s="4" t="s">
        <v>207</v>
      </c>
      <c r="B13" s="4" t="s">
        <v>208</v>
      </c>
    </row>
    <row r="14" spans="1:2">
      <c r="A14" s="4" t="s">
        <v>175</v>
      </c>
      <c r="B14" s="4" t="s">
        <v>209</v>
      </c>
    </row>
    <row r="15" spans="1:2">
      <c r="A15" s="4" t="s">
        <v>210</v>
      </c>
      <c r="B15" s="4" t="s">
        <v>211</v>
      </c>
    </row>
    <row r="16" spans="1:2">
      <c r="A16" s="4" t="s">
        <v>212</v>
      </c>
      <c r="B16" s="4" t="s">
        <v>81</v>
      </c>
    </row>
    <row r="17" spans="1:2">
      <c r="A17" s="4" t="s">
        <v>213</v>
      </c>
      <c r="B17" s="4" t="s">
        <v>214</v>
      </c>
    </row>
    <row r="18" spans="1:2">
      <c r="A18" s="4" t="s">
        <v>215</v>
      </c>
      <c r="B18" s="4" t="s">
        <v>216</v>
      </c>
    </row>
    <row r="19" spans="1:2">
      <c r="A19" s="4" t="s">
        <v>217</v>
      </c>
      <c r="B19" s="4" t="s">
        <v>218</v>
      </c>
    </row>
    <row r="20" spans="1:2">
      <c r="A20" s="4" t="s">
        <v>219</v>
      </c>
      <c r="B20" s="4" t="s">
        <v>220</v>
      </c>
    </row>
    <row r="21" spans="1:2">
      <c r="A21" s="4" t="s">
        <v>221</v>
      </c>
      <c r="B21" s="4" t="s">
        <v>222</v>
      </c>
    </row>
    <row r="22" spans="1:2">
      <c r="A22" s="4" t="s">
        <v>223</v>
      </c>
      <c r="B22" s="4" t="s">
        <v>223</v>
      </c>
    </row>
    <row r="23" spans="1:2">
      <c r="A23" s="4" t="s">
        <v>224</v>
      </c>
      <c r="B23"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26</v>
      </c>
      <c r="B1" s="2" t="s">
        <v>1</v>
      </c>
    </row>
    <row r="2" spans="1:2">
      <c r="B2" s="2" t="s">
        <v>2</v>
      </c>
    </row>
    <row r="3" spans="1:2">
      <c r="A3" s="3" t="s">
        <v>133</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148</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152</v>
      </c>
    </row>
    <row r="4" spans="1:2">
      <c r="A4" s="4" t="s">
        <v>153</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56</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6"/>
  </cols>
  <sheetData>
    <row r="1" spans="1:2">
      <c r="A1" s="1" t="s">
        <v>241</v>
      </c>
      <c r="B1" s="2" t="s">
        <v>1</v>
      </c>
    </row>
    <row r="2" spans="1:2">
      <c r="B2" s="2" t="s">
        <v>2</v>
      </c>
    </row>
    <row r="3" spans="1:2">
      <c r="A3" s="3" t="s">
        <v>164</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16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174</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178</v>
      </c>
    </row>
    <row r="4" spans="1:2">
      <c r="A4" s="4" t="s">
        <v>253</v>
      </c>
      <c r="B4" s="4" t="s">
        <v>1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8</v>
      </c>
    </row>
    <row r="2" spans="1:3">
      <c r="A2" s="3" t="s">
        <v>67</v>
      </c>
    </row>
    <row r="3" spans="1:3">
      <c r="A3" s="4" t="s">
        <v>68</v>
      </c>
      <c r="B3" s="5" t="n">
        <v>50000000</v>
      </c>
      <c r="C3" s="5" t="n">
        <v>50000000</v>
      </c>
    </row>
    <row r="4" spans="1:3">
      <c r="A4" s="4" t="s">
        <v>69</v>
      </c>
      <c r="B4" s="8" t="n">
        <v>0.0001</v>
      </c>
      <c r="C4" s="8" t="n">
        <v>0.0001</v>
      </c>
    </row>
    <row r="5" spans="1:3">
      <c r="A5" s="4" t="s">
        <v>70</v>
      </c>
      <c r="B5" s="5" t="n">
        <v>974730</v>
      </c>
      <c r="C5" s="5" t="n">
        <v>974730</v>
      </c>
    </row>
    <row r="6" spans="1:3">
      <c r="A6" s="4" t="s">
        <v>71</v>
      </c>
      <c r="B6" s="5" t="n">
        <v>974730</v>
      </c>
      <c r="C6" s="5" t="n">
        <v>974730</v>
      </c>
    </row>
    <row r="7" spans="1:3">
      <c r="A7" s="4" t="s">
        <v>72</v>
      </c>
      <c r="B7" s="5" t="n">
        <v>900000000</v>
      </c>
      <c r="C7" s="5" t="n">
        <v>900000000</v>
      </c>
    </row>
    <row r="8" spans="1:3">
      <c r="A8" s="4" t="s">
        <v>73</v>
      </c>
      <c r="B8" s="9" t="n">
        <v>0.001</v>
      </c>
      <c r="C8" s="9" t="n">
        <v>0.001</v>
      </c>
    </row>
    <row r="9" spans="1:3">
      <c r="A9" s="4" t="s">
        <v>74</v>
      </c>
      <c r="B9" s="5" t="n">
        <v>9894214</v>
      </c>
      <c r="C9" s="5" t="n">
        <v>6894214</v>
      </c>
    </row>
    <row r="10" spans="1:3">
      <c r="A10" s="4" t="s">
        <v>75</v>
      </c>
      <c r="B10" s="5" t="n">
        <v>9894214</v>
      </c>
      <c r="C10" s="5" t="n">
        <v>68942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8</v>
      </c>
    </row>
    <row r="2" spans="1:3">
      <c r="A2" s="3" t="s">
        <v>133</v>
      </c>
    </row>
    <row r="3" spans="1:3">
      <c r="A3" s="4" t="s">
        <v>255</v>
      </c>
      <c r="B3" s="7" t="n">
        <v>66809</v>
      </c>
      <c r="C3" s="7" t="n">
        <v>7098</v>
      </c>
    </row>
    <row r="4" spans="1:3">
      <c r="A4" s="4" t="s">
        <v>256</v>
      </c>
      <c r="B4" s="5" t="n">
        <v>197</v>
      </c>
      <c r="C4" s="5" t="n">
        <v>106934</v>
      </c>
    </row>
    <row r="5" spans="1:3">
      <c r="A5" s="4" t="s">
        <v>257</v>
      </c>
      <c r="B5" s="5" t="n">
        <v>157322</v>
      </c>
      <c r="C5" s="5" t="n">
        <v>20457</v>
      </c>
    </row>
    <row r="6" spans="1:3">
      <c r="A6" s="4" t="s">
        <v>258</v>
      </c>
      <c r="B6" s="5" t="n">
        <v>70596</v>
      </c>
      <c r="C6" s="5" t="n">
        <v>15088</v>
      </c>
    </row>
    <row r="7" spans="1:3">
      <c r="A7" s="4" t="s">
        <v>259</v>
      </c>
      <c r="B7" s="5" t="n">
        <v>664</v>
      </c>
      <c r="C7" s="5" t="n">
        <v>267</v>
      </c>
    </row>
    <row r="8" spans="1:3">
      <c r="A8" s="4" t="s">
        <v>260</v>
      </c>
      <c r="B8" s="7" t="n">
        <v>295588</v>
      </c>
      <c r="C8" s="7" t="n">
        <v>1498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61</v>
      </c>
      <c r="B1" s="2" t="s">
        <v>1</v>
      </c>
    </row>
    <row r="2" spans="1:2">
      <c r="B2" s="2" t="s">
        <v>2</v>
      </c>
    </row>
    <row r="3" spans="1:2">
      <c r="A3" s="4" t="s">
        <v>262</v>
      </c>
    </row>
    <row r="4" spans="1:2">
      <c r="A4" s="4" t="s">
        <v>263</v>
      </c>
      <c r="B4" s="4" t="s">
        <v>264</v>
      </c>
    </row>
    <row r="5" spans="1:2">
      <c r="A5" s="4" t="s">
        <v>265</v>
      </c>
    </row>
    <row r="6" spans="1:2">
      <c r="A6" s="4" t="s">
        <v>263</v>
      </c>
      <c r="B6" s="4" t="s">
        <v>266</v>
      </c>
    </row>
    <row r="7" spans="1:2">
      <c r="A7" s="4" t="s">
        <v>267</v>
      </c>
    </row>
    <row r="8" spans="1:2">
      <c r="A8" s="4" t="s">
        <v>263</v>
      </c>
      <c r="B8"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9</v>
      </c>
      <c r="B1" s="2" t="s">
        <v>77</v>
      </c>
      <c r="D1" s="2" t="s">
        <v>1</v>
      </c>
    </row>
    <row r="2" spans="1:6">
      <c r="B2" s="2" t="s">
        <v>2</v>
      </c>
      <c r="C2" s="2" t="s">
        <v>78</v>
      </c>
      <c r="D2" s="2" t="s">
        <v>2</v>
      </c>
      <c r="E2" s="2" t="s">
        <v>78</v>
      </c>
      <c r="F2" s="2" t="s">
        <v>28</v>
      </c>
    </row>
    <row r="3" spans="1:6">
      <c r="A3" s="4" t="s">
        <v>270</v>
      </c>
    </row>
    <row r="4" spans="1:6">
      <c r="A4" s="4" t="s">
        <v>271</v>
      </c>
      <c r="B4" s="11" t="n">
        <v>6.65</v>
      </c>
      <c r="D4" s="11" t="n">
        <v>6.65</v>
      </c>
      <c r="F4" s="11" t="n">
        <v>6.94</v>
      </c>
    </row>
    <row r="5" spans="1:6">
      <c r="A5" s="4" t="s">
        <v>272</v>
      </c>
    </row>
    <row r="6" spans="1:6">
      <c r="A6" s="4" t="s">
        <v>271</v>
      </c>
      <c r="B6" s="11" t="n">
        <v>6.67</v>
      </c>
      <c r="C6" s="11" t="n">
        <v>6.66</v>
      </c>
      <c r="D6" s="11" t="n">
        <v>6.8</v>
      </c>
      <c r="E6" s="11" t="n">
        <v>6.5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273</v>
      </c>
      <c r="B1" s="2" t="s">
        <v>1</v>
      </c>
    </row>
    <row r="2" spans="1:4">
      <c r="B2" s="2" t="s">
        <v>2</v>
      </c>
      <c r="C2" s="2" t="s">
        <v>78</v>
      </c>
      <c r="D2" s="2" t="s">
        <v>28</v>
      </c>
    </row>
    <row r="3" spans="1:4">
      <c r="A3" s="4" t="s">
        <v>107</v>
      </c>
      <c r="B3" s="7" t="n">
        <v>37703</v>
      </c>
      <c r="D3" s="7" t="n">
        <v>149765</v>
      </c>
    </row>
    <row r="4" spans="1:4">
      <c r="A4" s="4" t="s">
        <v>274</v>
      </c>
      <c r="B4" s="5" t="n">
        <v>0</v>
      </c>
      <c r="C4" s="7" t="n">
        <v>0</v>
      </c>
    </row>
    <row r="5" spans="1:4">
      <c r="A5" s="4" t="s">
        <v>275</v>
      </c>
      <c r="B5" s="5" t="n">
        <v>0</v>
      </c>
      <c r="C5" s="7" t="n">
        <v>0</v>
      </c>
    </row>
    <row r="6" spans="1:4">
      <c r="A6" s="4" t="s">
        <v>276</v>
      </c>
      <c r="B6" s="7" t="n">
        <v>0</v>
      </c>
      <c r="D6" s="7" t="n">
        <v>0</v>
      </c>
    </row>
    <row r="7" spans="1:4">
      <c r="A7" s="4" t="s">
        <v>277</v>
      </c>
      <c r="B7" s="4" t="s">
        <v>278</v>
      </c>
    </row>
    <row r="8" spans="1:4">
      <c r="A8" s="4" t="s">
        <v>279</v>
      </c>
      <c r="B8" s="5" t="n">
        <v>0</v>
      </c>
      <c r="C8" s="5" t="n">
        <v>0</v>
      </c>
    </row>
    <row r="9" spans="1:4">
      <c r="A9" s="4" t="s">
        <v>280</v>
      </c>
    </row>
    <row r="10" spans="1:4">
      <c r="A10" s="4" t="s">
        <v>281</v>
      </c>
      <c r="B10" s="4" t="s">
        <v>282</v>
      </c>
    </row>
    <row r="11" spans="1:4">
      <c r="A11" s="4" t="s">
        <v>280</v>
      </c>
    </row>
    <row r="12" spans="1:4">
      <c r="A12" s="4" t="s">
        <v>283</v>
      </c>
      <c r="B12" s="4" t="s">
        <v>284</v>
      </c>
    </row>
    <row r="13" spans="1:4">
      <c r="A13" s="4" t="s">
        <v>285</v>
      </c>
    </row>
    <row r="14" spans="1:4">
      <c r="A14" s="4" t="s">
        <v>281</v>
      </c>
      <c r="B14" s="4" t="s">
        <v>286</v>
      </c>
    </row>
    <row r="15" spans="1:4">
      <c r="A15" s="4" t="s">
        <v>283</v>
      </c>
      <c r="B15" s="4" t="s">
        <v>287</v>
      </c>
    </row>
    <row r="16" spans="1:4">
      <c r="A16" s="4" t="s">
        <v>288</v>
      </c>
    </row>
    <row r="17" spans="1:4">
      <c r="A17" s="4" t="s">
        <v>281</v>
      </c>
      <c r="B17" s="4" t="s">
        <v>286</v>
      </c>
    </row>
    <row r="18" spans="1:4">
      <c r="A18" s="4" t="s">
        <v>283</v>
      </c>
      <c r="B18" s="4" t="s">
        <v>28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0</v>
      </c>
      <c r="B1" s="2" t="s">
        <v>77</v>
      </c>
      <c r="D1" s="2" t="s">
        <v>1</v>
      </c>
    </row>
    <row r="2" spans="1:6">
      <c r="B2" s="2" t="s">
        <v>2</v>
      </c>
      <c r="C2" s="2" t="s">
        <v>78</v>
      </c>
      <c r="D2" s="2" t="s">
        <v>2</v>
      </c>
      <c r="E2" s="2" t="s">
        <v>78</v>
      </c>
      <c r="F2" s="2" t="s">
        <v>28</v>
      </c>
    </row>
    <row r="3" spans="1:6">
      <c r="A3" s="3" t="s">
        <v>137</v>
      </c>
    </row>
    <row r="4" spans="1:6">
      <c r="A4" s="4" t="s">
        <v>291</v>
      </c>
      <c r="B4" s="7" t="n">
        <v>-67141</v>
      </c>
      <c r="C4" s="7" t="n">
        <v>-77398</v>
      </c>
      <c r="D4" s="7" t="n">
        <v>-376811</v>
      </c>
      <c r="E4" s="7" t="n">
        <v>-296237</v>
      </c>
    </row>
    <row r="5" spans="1:6">
      <c r="A5" s="4" t="s">
        <v>61</v>
      </c>
      <c r="B5" s="7" t="n">
        <v>-946690</v>
      </c>
      <c r="D5" s="7" t="n">
        <v>-946690</v>
      </c>
      <c r="F5" s="7" t="n">
        <v>-60873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92</v>
      </c>
      <c r="B1" s="2" t="s">
        <v>2</v>
      </c>
      <c r="C1" s="2" t="s">
        <v>28</v>
      </c>
    </row>
    <row r="2" spans="1:3">
      <c r="A2" s="4" t="s">
        <v>30</v>
      </c>
      <c r="B2" s="7" t="n">
        <v>595945</v>
      </c>
      <c r="C2" s="7" t="n">
        <v>339147</v>
      </c>
    </row>
    <row r="3" spans="1:3">
      <c r="A3" s="4" t="s">
        <v>293</v>
      </c>
      <c r="B3" s="5" t="n">
        <v>294316</v>
      </c>
      <c r="C3" s="5" t="n">
        <v>59991</v>
      </c>
    </row>
    <row r="4" spans="1:3">
      <c r="A4" s="4" t="s">
        <v>294</v>
      </c>
    </row>
    <row r="5" spans="1:3">
      <c r="A5" s="4" t="s">
        <v>30</v>
      </c>
      <c r="B5" s="5" t="n">
        <v>51629</v>
      </c>
      <c r="C5" s="5" t="n">
        <v>29156</v>
      </c>
    </row>
    <row r="6" spans="1:3">
      <c r="A6" s="4" t="s">
        <v>295</v>
      </c>
    </row>
    <row r="7" spans="1:3">
      <c r="A7" s="4" t="s">
        <v>30</v>
      </c>
      <c r="B7" s="7" t="n">
        <v>544316</v>
      </c>
      <c r="C7" s="7" t="n">
        <v>3099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96</v>
      </c>
      <c r="B1" s="2" t="s">
        <v>2</v>
      </c>
      <c r="C1" s="2" t="s">
        <v>28</v>
      </c>
    </row>
    <row r="2" spans="1:3">
      <c r="A2" s="4" t="s">
        <v>297</v>
      </c>
      <c r="B2" s="7" t="n">
        <v>85736</v>
      </c>
      <c r="C2" s="7" t="n">
        <v>102122</v>
      </c>
    </row>
    <row r="3" spans="1:3">
      <c r="A3" s="4" t="s">
        <v>298</v>
      </c>
    </row>
    <row r="4" spans="1:3">
      <c r="A4" s="4" t="s">
        <v>297</v>
      </c>
      <c r="B4" s="7" t="n">
        <v>85736</v>
      </c>
      <c r="C4" s="7" t="n">
        <v>1021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99</v>
      </c>
      <c r="B1" s="2" t="s">
        <v>2</v>
      </c>
      <c r="C1" s="2" t="s">
        <v>28</v>
      </c>
    </row>
    <row r="2" spans="1:3">
      <c r="A2" s="4" t="s">
        <v>34</v>
      </c>
      <c r="B2" s="7" t="n">
        <v>33057</v>
      </c>
      <c r="C2" s="7" t="n">
        <v>40858</v>
      </c>
    </row>
    <row r="3" spans="1:3">
      <c r="A3" s="4" t="s">
        <v>300</v>
      </c>
    </row>
    <row r="4" spans="1:3">
      <c r="A4" s="4" t="s">
        <v>34</v>
      </c>
      <c r="B4" s="5" t="n">
        <v>3453</v>
      </c>
      <c r="C4" s="5" t="n">
        <v>2497</v>
      </c>
    </row>
    <row r="5" spans="1:3">
      <c r="A5" s="4" t="s">
        <v>301</v>
      </c>
    </row>
    <row r="6" spans="1:3">
      <c r="A6" s="4" t="s">
        <v>34</v>
      </c>
      <c r="B6" s="7" t="n">
        <v>29604</v>
      </c>
      <c r="C6" s="7" t="n">
        <v>383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2</v>
      </c>
      <c r="B1" s="2" t="s">
        <v>2</v>
      </c>
      <c r="C1" s="2" t="s">
        <v>28</v>
      </c>
    </row>
    <row r="2" spans="1:3">
      <c r="A2" s="4" t="s">
        <v>303</v>
      </c>
      <c r="B2" s="7" t="n">
        <v>2993018</v>
      </c>
      <c r="C2" s="7" t="n">
        <v>2818514</v>
      </c>
    </row>
    <row r="3" spans="1:3">
      <c r="A3" s="4" t="s">
        <v>304</v>
      </c>
      <c r="B3" s="5" t="n">
        <v>-466930</v>
      </c>
      <c r="C3" s="5" t="n">
        <v>-300271</v>
      </c>
    </row>
    <row r="4" spans="1:3">
      <c r="A4" s="4" t="s">
        <v>305</v>
      </c>
      <c r="B4" s="5" t="n">
        <v>2526088</v>
      </c>
      <c r="C4" s="5" t="n">
        <v>2518243</v>
      </c>
    </row>
    <row r="5" spans="1:3">
      <c r="A5" s="4" t="s">
        <v>267</v>
      </c>
    </row>
    <row r="6" spans="1:3">
      <c r="A6" s="4" t="s">
        <v>303</v>
      </c>
      <c r="B6" s="5" t="n">
        <v>1817915</v>
      </c>
      <c r="C6" s="5" t="n">
        <v>1739780</v>
      </c>
    </row>
    <row r="7" spans="1:3">
      <c r="A7" s="4" t="s">
        <v>306</v>
      </c>
    </row>
    <row r="8" spans="1:3">
      <c r="A8" s="4" t="s">
        <v>303</v>
      </c>
      <c r="B8" s="5" t="n">
        <v>11648</v>
      </c>
      <c r="C8" s="5" t="n">
        <v>11162</v>
      </c>
    </row>
    <row r="9" spans="1:3">
      <c r="A9" s="4" t="s">
        <v>262</v>
      </c>
    </row>
    <row r="10" spans="1:3">
      <c r="A10" s="4" t="s">
        <v>303</v>
      </c>
      <c r="B10" s="5" t="n">
        <v>1071907</v>
      </c>
      <c r="C10" s="5" t="n">
        <v>982511</v>
      </c>
    </row>
    <row r="11" spans="1:3">
      <c r="A11" s="4" t="s">
        <v>265</v>
      </c>
    </row>
    <row r="12" spans="1:3">
      <c r="A12" s="4" t="s">
        <v>303</v>
      </c>
      <c r="B12" s="7" t="n">
        <v>91548</v>
      </c>
      <c r="C12" s="7" t="n">
        <v>850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07</v>
      </c>
      <c r="B1" s="2" t="s">
        <v>77</v>
      </c>
      <c r="D1" s="2" t="s">
        <v>1</v>
      </c>
    </row>
    <row r="2" spans="1:5">
      <c r="B2" s="2" t="s">
        <v>2</v>
      </c>
      <c r="C2" s="2" t="s">
        <v>78</v>
      </c>
      <c r="D2" s="2" t="s">
        <v>2</v>
      </c>
      <c r="E2" s="2" t="s">
        <v>78</v>
      </c>
    </row>
    <row r="3" spans="1:5">
      <c r="A3" s="3" t="s">
        <v>152</v>
      </c>
    </row>
    <row r="4" spans="1:5">
      <c r="A4" s="4" t="s">
        <v>308</v>
      </c>
      <c r="B4" s="7" t="n">
        <v>51356</v>
      </c>
      <c r="C4" s="7" t="n">
        <v>45620</v>
      </c>
      <c r="D4" s="7" t="n">
        <v>150211</v>
      </c>
      <c r="E4" s="7" t="n">
        <v>14816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570099</v>
      </c>
      <c r="C4" s="7" t="n">
        <v>149021</v>
      </c>
      <c r="D4" s="7" t="n">
        <v>1454187</v>
      </c>
      <c r="E4" s="7" t="n">
        <v>470132</v>
      </c>
    </row>
    <row r="5" spans="1:5">
      <c r="A5" s="4" t="s">
        <v>81</v>
      </c>
      <c r="B5" s="5" t="n">
        <v>477093</v>
      </c>
      <c r="C5" s="5" t="n">
        <v>111208</v>
      </c>
      <c r="D5" s="5" t="n">
        <v>1316750</v>
      </c>
      <c r="E5" s="5" t="n">
        <v>394193</v>
      </c>
    </row>
    <row r="6" spans="1:5">
      <c r="A6" s="4" t="s">
        <v>82</v>
      </c>
      <c r="B6" s="5" t="n">
        <v>93006</v>
      </c>
      <c r="C6" s="5" t="n">
        <v>37813</v>
      </c>
      <c r="D6" s="5" t="n">
        <v>137437</v>
      </c>
      <c r="E6" s="5" t="n">
        <v>75939</v>
      </c>
    </row>
    <row r="7" spans="1:5">
      <c r="A7" s="3" t="s">
        <v>83</v>
      </c>
    </row>
    <row r="8" spans="1:5">
      <c r="A8" s="4" t="s">
        <v>84</v>
      </c>
      <c r="B8" s="5" t="n">
        <v>5119</v>
      </c>
      <c r="C8" s="5" t="n">
        <v>2489</v>
      </c>
      <c r="D8" s="5" t="n">
        <v>18269</v>
      </c>
      <c r="E8" s="5" t="n">
        <v>11154</v>
      </c>
    </row>
    <row r="9" spans="1:5">
      <c r="A9" s="4" t="s">
        <v>85</v>
      </c>
      <c r="B9" s="5" t="n">
        <v>161966</v>
      </c>
      <c r="C9" s="5" t="n">
        <v>112316</v>
      </c>
      <c r="D9" s="5" t="n">
        <v>505876</v>
      </c>
      <c r="E9" s="5" t="n">
        <v>325787</v>
      </c>
    </row>
    <row r="10" spans="1:5">
      <c r="A10" s="4" t="s">
        <v>86</v>
      </c>
      <c r="B10" s="5" t="n">
        <v>167085</v>
      </c>
      <c r="C10" s="5" t="n">
        <v>114805</v>
      </c>
      <c r="D10" s="5" t="n">
        <v>524145</v>
      </c>
      <c r="E10" s="5" t="n">
        <v>336941</v>
      </c>
    </row>
    <row r="11" spans="1:5">
      <c r="A11" s="4" t="s">
        <v>87</v>
      </c>
      <c r="B11" s="5" t="n">
        <v>-74079</v>
      </c>
      <c r="C11" s="5" t="n">
        <v>-76992</v>
      </c>
      <c r="D11" s="5" t="n">
        <v>-386708</v>
      </c>
      <c r="E11" s="5" t="n">
        <v>-261002</v>
      </c>
    </row>
    <row r="12" spans="1:5">
      <c r="A12" s="3" t="s">
        <v>88</v>
      </c>
    </row>
    <row r="13" spans="1:5">
      <c r="A13" s="4" t="s">
        <v>88</v>
      </c>
      <c r="B13" s="5" t="n">
        <v>6938</v>
      </c>
      <c r="C13" s="5" t="n">
        <v>-406</v>
      </c>
      <c r="D13" s="5" t="n">
        <v>9897</v>
      </c>
      <c r="E13" s="5" t="n">
        <v>10415</v>
      </c>
    </row>
    <row r="14" spans="1:5">
      <c r="A14" s="4" t="s">
        <v>89</v>
      </c>
      <c r="B14" s="5" t="n">
        <v>0</v>
      </c>
      <c r="C14" s="5" t="n">
        <v>0</v>
      </c>
      <c r="D14" s="5" t="n">
        <v>0</v>
      </c>
      <c r="E14" s="5" t="n">
        <v>-45650</v>
      </c>
    </row>
    <row r="15" spans="1:5">
      <c r="A15" s="4" t="s">
        <v>90</v>
      </c>
      <c r="B15" s="5" t="n">
        <v>6938</v>
      </c>
      <c r="C15" s="5" t="n">
        <v>-406</v>
      </c>
      <c r="D15" s="5" t="n">
        <v>9897</v>
      </c>
      <c r="E15" s="5" t="n">
        <v>-35235</v>
      </c>
    </row>
    <row r="16" spans="1:5">
      <c r="A16" s="4" t="s">
        <v>91</v>
      </c>
      <c r="B16" s="5" t="n">
        <v>-67141</v>
      </c>
      <c r="C16" s="5" t="n">
        <v>-77398</v>
      </c>
      <c r="D16" s="5" t="n">
        <v>-376811</v>
      </c>
      <c r="E16" s="5" t="n">
        <v>-296237</v>
      </c>
    </row>
    <row r="17" spans="1:5">
      <c r="A17" s="4" t="s">
        <v>92</v>
      </c>
      <c r="B17" s="5" t="n">
        <v>0</v>
      </c>
      <c r="C17" s="5" t="n">
        <v>0</v>
      </c>
      <c r="D17" s="5" t="n">
        <v>0</v>
      </c>
      <c r="E17" s="5" t="n">
        <v>0</v>
      </c>
    </row>
    <row r="18" spans="1:5">
      <c r="A18" s="4" t="s">
        <v>93</v>
      </c>
      <c r="B18" s="5" t="n">
        <v>-67141</v>
      </c>
      <c r="C18" s="5" t="n">
        <v>-77398</v>
      </c>
      <c r="D18" s="5" t="n">
        <v>-376811</v>
      </c>
      <c r="E18" s="5" t="n">
        <v>-296237</v>
      </c>
    </row>
    <row r="19" spans="1:5">
      <c r="A19" s="4" t="s">
        <v>94</v>
      </c>
      <c r="B19" s="5" t="n">
        <v>10745</v>
      </c>
      <c r="C19" s="5" t="n">
        <v>-14624</v>
      </c>
      <c r="D19" s="5" t="n">
        <v>-38861</v>
      </c>
      <c r="E19" s="5" t="n">
        <v>-121855</v>
      </c>
    </row>
    <row r="20" spans="1:5">
      <c r="A20" s="4" t="s">
        <v>95</v>
      </c>
      <c r="B20" s="5" t="n">
        <v>-77886</v>
      </c>
      <c r="C20" s="5" t="n">
        <v>-62774</v>
      </c>
      <c r="D20" s="5" t="n">
        <v>-337950</v>
      </c>
      <c r="E20" s="5" t="n">
        <v>-174382</v>
      </c>
    </row>
    <row r="21" spans="1:5">
      <c r="A21" s="3" t="s">
        <v>96</v>
      </c>
    </row>
    <row r="22" spans="1:5">
      <c r="A22" s="4" t="s">
        <v>97</v>
      </c>
      <c r="B22" s="5" t="n">
        <v>5951</v>
      </c>
      <c r="C22" s="5" t="n">
        <v>-1754</v>
      </c>
      <c r="D22" s="5" t="n">
        <v>12950</v>
      </c>
      <c r="E22" s="5" t="n">
        <v>-12109</v>
      </c>
    </row>
    <row r="23" spans="1:5">
      <c r="A23" s="4" t="s">
        <v>98</v>
      </c>
      <c r="B23" s="7" t="n">
        <v>-71935</v>
      </c>
      <c r="C23" s="7" t="n">
        <v>-64528</v>
      </c>
      <c r="D23" s="7" t="n">
        <v>-325000</v>
      </c>
      <c r="E23" s="7" t="n">
        <v>-186491</v>
      </c>
    </row>
    <row r="24" spans="1:5">
      <c r="A24" s="4" t="s">
        <v>99</v>
      </c>
      <c r="B24" s="10" t="n">
        <v>-0.01</v>
      </c>
      <c r="C24" s="10" t="n">
        <v>-0.01</v>
      </c>
      <c r="D24" s="10" t="n">
        <v>-0.03</v>
      </c>
      <c r="E24" s="10" t="n">
        <v>-0.04</v>
      </c>
    </row>
    <row r="25" spans="1:5">
      <c r="A25" s="4" t="s">
        <v>100</v>
      </c>
      <c r="B25" s="5" t="n">
        <v>9894214</v>
      </c>
      <c r="C25" s="5" t="n">
        <v>6544214</v>
      </c>
      <c r="D25" s="5" t="n">
        <v>9872236</v>
      </c>
      <c r="E25" s="5" t="n">
        <v>65442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9</v>
      </c>
      <c r="B1" s="2" t="s">
        <v>2</v>
      </c>
      <c r="C1" s="2" t="s">
        <v>28</v>
      </c>
    </row>
    <row r="2" spans="1:3">
      <c r="A2" s="4" t="s">
        <v>310</v>
      </c>
      <c r="B2" s="7" t="n">
        <v>768707</v>
      </c>
      <c r="C2" s="7" t="n">
        <v>736632</v>
      </c>
    </row>
    <row r="3" spans="1:3">
      <c r="A3" s="4" t="s">
        <v>311</v>
      </c>
      <c r="B3" s="5" t="n">
        <v>-54862</v>
      </c>
      <c r="C3" s="5" t="n">
        <v>-41523</v>
      </c>
    </row>
    <row r="4" spans="1:3">
      <c r="A4" s="4" t="s">
        <v>38</v>
      </c>
      <c r="B4" s="5" t="n">
        <v>713845</v>
      </c>
      <c r="C4" s="5" t="n">
        <v>695109</v>
      </c>
    </row>
    <row r="5" spans="1:3">
      <c r="A5" s="4" t="s">
        <v>312</v>
      </c>
    </row>
    <row r="6" spans="1:3">
      <c r="A6" s="4" t="s">
        <v>310</v>
      </c>
      <c r="B6" s="5" t="n">
        <v>541106</v>
      </c>
      <c r="C6" s="5" t="n">
        <v>518528</v>
      </c>
    </row>
    <row r="7" spans="1:3">
      <c r="A7" s="4" t="s">
        <v>313</v>
      </c>
    </row>
    <row r="8" spans="1:3">
      <c r="A8" s="4" t="s">
        <v>310</v>
      </c>
      <c r="B8" s="5" t="n">
        <v>202907</v>
      </c>
      <c r="C8" s="5" t="n">
        <v>194440</v>
      </c>
    </row>
    <row r="9" spans="1:3">
      <c r="A9" s="4" t="s">
        <v>313</v>
      </c>
    </row>
    <row r="10" spans="1:3">
      <c r="A10" s="4" t="s">
        <v>310</v>
      </c>
      <c r="B10" s="7" t="n">
        <v>24695</v>
      </c>
      <c r="C10" s="7" t="n">
        <v>236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14</v>
      </c>
      <c r="B1" s="2" t="s">
        <v>77</v>
      </c>
      <c r="D1" s="2" t="s">
        <v>1</v>
      </c>
    </row>
    <row r="2" spans="1:5">
      <c r="B2" s="2" t="s">
        <v>2</v>
      </c>
      <c r="C2" s="2" t="s">
        <v>78</v>
      </c>
      <c r="D2" s="2" t="s">
        <v>2</v>
      </c>
      <c r="E2" s="2" t="s">
        <v>78</v>
      </c>
    </row>
    <row r="3" spans="1:5">
      <c r="A3" s="3" t="s">
        <v>156</v>
      </c>
    </row>
    <row r="4" spans="1:5">
      <c r="A4" s="4" t="s">
        <v>105</v>
      </c>
      <c r="B4" s="7" t="n">
        <v>3835</v>
      </c>
      <c r="C4" s="7" t="n">
        <v>3837</v>
      </c>
      <c r="D4" s="7" t="n">
        <v>11276</v>
      </c>
      <c r="E4" s="7" t="n">
        <v>116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5</v>
      </c>
      <c r="B1" s="2" t="s">
        <v>2</v>
      </c>
      <c r="C1" s="2" t="s">
        <v>28</v>
      </c>
    </row>
    <row r="2" spans="1:3">
      <c r="A2" s="3" t="s">
        <v>160</v>
      </c>
    </row>
    <row r="3" spans="1:3">
      <c r="A3" s="4" t="s">
        <v>316</v>
      </c>
      <c r="B3" s="7" t="n">
        <v>0</v>
      </c>
      <c r="C3" s="7" t="n">
        <v>14792</v>
      </c>
    </row>
    <row r="4" spans="1:3">
      <c r="A4" s="4" t="s">
        <v>40</v>
      </c>
      <c r="B4" s="7" t="n">
        <v>0</v>
      </c>
      <c r="C4" s="7" t="n">
        <v>147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17</v>
      </c>
      <c r="B1" s="2" t="s">
        <v>318</v>
      </c>
    </row>
    <row r="2" spans="1:2">
      <c r="A2" s="3" t="s">
        <v>164</v>
      </c>
    </row>
    <row r="3" spans="1:2">
      <c r="A3" s="4" t="s">
        <v>319</v>
      </c>
      <c r="B3" s="7" t="n">
        <v>8769</v>
      </c>
    </row>
    <row r="4" spans="1:2">
      <c r="A4" s="4" t="s">
        <v>320</v>
      </c>
      <c r="B4" s="5" t="n">
        <v>23384</v>
      </c>
    </row>
    <row r="5" spans="1:2">
      <c r="A5" s="4" t="s">
        <v>321</v>
      </c>
      <c r="B5" s="7" t="n">
        <v>321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2</v>
      </c>
      <c r="B1" s="2" t="s">
        <v>2</v>
      </c>
      <c r="C1" s="2" t="s">
        <v>28</v>
      </c>
    </row>
    <row r="2" spans="1:3">
      <c r="A2" s="3" t="s">
        <v>168</v>
      </c>
    </row>
    <row r="3" spans="1:3">
      <c r="A3" s="4" t="s">
        <v>323</v>
      </c>
      <c r="B3" s="7" t="n">
        <v>946690</v>
      </c>
      <c r="C3" s="7" t="n">
        <v>608739</v>
      </c>
    </row>
    <row r="4" spans="1:3">
      <c r="A4" s="4" t="s">
        <v>324</v>
      </c>
      <c r="B4" s="5" t="n">
        <v>-946690</v>
      </c>
      <c r="C4" s="5" t="n">
        <v>-608739</v>
      </c>
    </row>
    <row r="5" spans="1:3">
      <c r="A5" s="4" t="s">
        <v>325</v>
      </c>
      <c r="B5" s="7" t="n">
        <v>0</v>
      </c>
      <c r="C5"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326</v>
      </c>
      <c r="B1" s="2" t="s">
        <v>1</v>
      </c>
      <c r="C1" s="2" t="s">
        <v>327</v>
      </c>
    </row>
    <row r="2" spans="1:3">
      <c r="B2" s="2" t="s">
        <v>2</v>
      </c>
      <c r="C2" s="2" t="s">
        <v>28</v>
      </c>
    </row>
    <row r="3" spans="1:3">
      <c r="A3" s="3" t="s">
        <v>168</v>
      </c>
    </row>
    <row r="4" spans="1:3">
      <c r="A4" s="4" t="s">
        <v>328</v>
      </c>
      <c r="B4" s="4" t="s">
        <v>329</v>
      </c>
      <c r="C4" s="4" t="s">
        <v>329</v>
      </c>
    </row>
    <row r="5" spans="1:3">
      <c r="A5" s="4" t="s">
        <v>330</v>
      </c>
      <c r="B5" s="4" t="s">
        <v>331</v>
      </c>
      <c r="C5" s="4" t="s">
        <v>331</v>
      </c>
    </row>
    <row r="6" spans="1:3">
      <c r="A6" s="4" t="s">
        <v>332</v>
      </c>
      <c r="B6" s="4" t="s">
        <v>278</v>
      </c>
      <c r="C6" s="4" t="s">
        <v>278</v>
      </c>
    </row>
    <row r="7" spans="1:3">
      <c r="A7" s="4" t="s">
        <v>333</v>
      </c>
      <c r="B7" s="4" t="s">
        <v>334</v>
      </c>
      <c r="C7" s="4" t="s">
        <v>334</v>
      </c>
    </row>
    <row r="8" spans="1:3">
      <c r="A8" s="4" t="s">
        <v>335</v>
      </c>
      <c r="B8" s="4" t="s">
        <v>336</v>
      </c>
      <c r="C8" s="4" t="s">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37</v>
      </c>
      <c r="B1" s="2" t="s">
        <v>1</v>
      </c>
    </row>
    <row r="2" spans="1:3">
      <c r="B2" s="2" t="s">
        <v>2</v>
      </c>
      <c r="C2" s="2" t="s">
        <v>28</v>
      </c>
    </row>
    <row r="3" spans="1:3">
      <c r="A3" s="3" t="s">
        <v>168</v>
      </c>
    </row>
    <row r="4" spans="1:3">
      <c r="A4" s="4" t="s">
        <v>338</v>
      </c>
      <c r="B4" s="7" t="n">
        <v>0</v>
      </c>
      <c r="C4" s="7" t="n">
        <v>0</v>
      </c>
    </row>
    <row r="5" spans="1:3">
      <c r="A5" s="4" t="s">
        <v>339</v>
      </c>
      <c r="B5" s="7" t="n">
        <v>859348</v>
      </c>
    </row>
    <row r="6" spans="1:3">
      <c r="A6" s="4" t="s">
        <v>340</v>
      </c>
      <c r="B6"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342</v>
      </c>
      <c r="B1" s="2" t="s">
        <v>1</v>
      </c>
      <c r="C1" s="2" t="s">
        <v>327</v>
      </c>
    </row>
    <row r="2" spans="1:3">
      <c r="B2" s="2" t="s">
        <v>2</v>
      </c>
      <c r="C2" s="2" t="s">
        <v>28</v>
      </c>
    </row>
    <row r="3" spans="1:3">
      <c r="A3" s="4" t="s">
        <v>70</v>
      </c>
      <c r="B3" s="5" t="n">
        <v>974730</v>
      </c>
      <c r="C3" s="5" t="n">
        <v>974730</v>
      </c>
    </row>
    <row r="4" spans="1:3">
      <c r="A4" s="4" t="s">
        <v>71</v>
      </c>
      <c r="B4" s="5" t="n">
        <v>974730</v>
      </c>
      <c r="C4" s="5" t="n">
        <v>974730</v>
      </c>
    </row>
    <row r="5" spans="1:3">
      <c r="A5" s="4" t="s">
        <v>343</v>
      </c>
    </row>
    <row r="6" spans="1:3">
      <c r="A6" s="4" t="s">
        <v>70</v>
      </c>
      <c r="B6" s="5" t="n">
        <v>0</v>
      </c>
      <c r="C6" s="5" t="n">
        <v>0</v>
      </c>
    </row>
    <row r="7" spans="1:3">
      <c r="A7" s="4" t="s">
        <v>71</v>
      </c>
      <c r="B7" s="5" t="n">
        <v>0</v>
      </c>
      <c r="C7" s="5" t="n">
        <v>0</v>
      </c>
    </row>
    <row r="8" spans="1:3">
      <c r="A8" s="4" t="s">
        <v>344</v>
      </c>
    </row>
    <row r="9" spans="1:3">
      <c r="A9" s="4" t="s">
        <v>345</v>
      </c>
      <c r="C9" s="5" t="n">
        <v>350000</v>
      </c>
    </row>
    <row r="10" spans="1:3">
      <c r="A10" s="4" t="s">
        <v>346</v>
      </c>
      <c r="C10" s="7" t="n">
        <v>35000</v>
      </c>
    </row>
    <row r="11" spans="1:3">
      <c r="A11" s="4" t="s">
        <v>347</v>
      </c>
    </row>
    <row r="12" spans="1:3">
      <c r="A12" s="4" t="s">
        <v>348</v>
      </c>
      <c r="B12" s="5" t="n">
        <v>3000000</v>
      </c>
    </row>
    <row r="13" spans="1:3">
      <c r="A13" s="4" t="s">
        <v>349</v>
      </c>
      <c r="C13" s="7" t="n">
        <v>300000</v>
      </c>
    </row>
    <row r="14" spans="1:3">
      <c r="A14" s="4" t="s">
        <v>350</v>
      </c>
    </row>
    <row r="15" spans="1:3">
      <c r="A15" s="4" t="s">
        <v>348</v>
      </c>
      <c r="C15" s="5" t="n">
        <v>3915000</v>
      </c>
    </row>
    <row r="16" spans="1:3">
      <c r="A16" s="4" t="s">
        <v>351</v>
      </c>
    </row>
    <row r="17" spans="1:3">
      <c r="A17" s="4" t="s">
        <v>352</v>
      </c>
      <c r="C17" s="5" t="n">
        <v>3915000</v>
      </c>
    </row>
    <row r="18" spans="1:3">
      <c r="A18" s="4" t="s">
        <v>280</v>
      </c>
    </row>
    <row r="19" spans="1:3">
      <c r="A19" s="4" t="s">
        <v>353</v>
      </c>
      <c r="C19" s="5" t="n">
        <v>204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4</v>
      </c>
      <c r="B1" s="2" t="s">
        <v>1</v>
      </c>
      <c r="C1" s="2" t="s">
        <v>327</v>
      </c>
    </row>
    <row r="2" spans="1:3">
      <c r="B2" s="2" t="s">
        <v>2</v>
      </c>
      <c r="C2" s="2" t="s">
        <v>28</v>
      </c>
    </row>
    <row r="3" spans="1:3">
      <c r="A3" s="3" t="s">
        <v>174</v>
      </c>
    </row>
    <row r="4" spans="1:3">
      <c r="A4" s="4" t="s">
        <v>355</v>
      </c>
      <c r="B4" s="7" t="n">
        <v>304293</v>
      </c>
      <c r="C4" s="7" t="n">
        <v>464323</v>
      </c>
    </row>
    <row r="5" spans="1:3">
      <c r="A5" s="4" t="s">
        <v>356</v>
      </c>
      <c r="B5" s="5" t="n">
        <v>-38861</v>
      </c>
      <c r="C5" s="5" t="n">
        <v>-132253</v>
      </c>
    </row>
    <row r="6" spans="1:3">
      <c r="A6" s="4" t="s">
        <v>357</v>
      </c>
      <c r="B6" s="5" t="n">
        <v>12439</v>
      </c>
      <c r="C6" s="5" t="n">
        <v>-27777</v>
      </c>
    </row>
    <row r="7" spans="1:3">
      <c r="A7" s="4" t="s">
        <v>358</v>
      </c>
      <c r="B7" s="7" t="n">
        <v>277871</v>
      </c>
      <c r="C7" s="7" t="n">
        <v>3042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59</v>
      </c>
      <c r="B1" s="2" t="s">
        <v>1</v>
      </c>
    </row>
    <row r="2" spans="1:3">
      <c r="B2" s="2" t="s">
        <v>2</v>
      </c>
      <c r="C2" s="2" t="s">
        <v>78</v>
      </c>
    </row>
    <row r="3" spans="1:3">
      <c r="A3" s="4" t="s">
        <v>360</v>
      </c>
      <c r="B3" s="7" t="n">
        <v>463485</v>
      </c>
      <c r="C3" s="7" t="n">
        <v>0</v>
      </c>
    </row>
    <row r="4" spans="1:3">
      <c r="A4" s="4" t="s">
        <v>361</v>
      </c>
      <c r="B4" s="5" t="n">
        <v>227975</v>
      </c>
      <c r="C4" s="5" t="n">
        <v>0</v>
      </c>
    </row>
    <row r="5" spans="1:3">
      <c r="A5" s="4" t="s">
        <v>362</v>
      </c>
    </row>
    <row r="6" spans="1:3">
      <c r="A6" s="4" t="s">
        <v>360</v>
      </c>
      <c r="B6" s="5" t="n">
        <v>417631</v>
      </c>
      <c r="C6" s="5" t="n">
        <v>0</v>
      </c>
    </row>
    <row r="7" spans="1:3">
      <c r="A7" s="4" t="s">
        <v>361</v>
      </c>
      <c r="B7" s="5" t="n">
        <v>227975</v>
      </c>
      <c r="C7" s="5" t="n">
        <v>0</v>
      </c>
    </row>
    <row r="8" spans="1:3">
      <c r="A8" s="4" t="s">
        <v>363</v>
      </c>
    </row>
    <row r="9" spans="1:3">
      <c r="A9" s="4" t="s">
        <v>360</v>
      </c>
      <c r="B9" s="7" t="n">
        <v>45854</v>
      </c>
      <c r="C9"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8</v>
      </c>
    </row>
    <row r="3" spans="1:3">
      <c r="A3" s="3" t="s">
        <v>102</v>
      </c>
    </row>
    <row r="4" spans="1:3">
      <c r="A4" s="4" t="s">
        <v>93</v>
      </c>
      <c r="B4" s="7" t="n">
        <v>-376811</v>
      </c>
      <c r="C4" s="7" t="n">
        <v>-296237</v>
      </c>
    </row>
    <row r="5" spans="1:3">
      <c r="A5" s="3" t="s">
        <v>103</v>
      </c>
    </row>
    <row r="6" spans="1:3">
      <c r="A6" s="4" t="s">
        <v>104</v>
      </c>
      <c r="B6" s="5" t="n">
        <v>150211</v>
      </c>
      <c r="C6" s="5" t="n">
        <v>148167</v>
      </c>
    </row>
    <row r="7" spans="1:3">
      <c r="A7" s="4" t="s">
        <v>105</v>
      </c>
      <c r="B7" s="5" t="n">
        <v>11276</v>
      </c>
      <c r="C7" s="5" t="n">
        <v>11662</v>
      </c>
    </row>
    <row r="8" spans="1:3">
      <c r="A8" s="3" t="s">
        <v>106</v>
      </c>
    </row>
    <row r="9" spans="1:3">
      <c r="A9" s="4" t="s">
        <v>107</v>
      </c>
      <c r="B9" s="5" t="n">
        <v>123256</v>
      </c>
      <c r="C9" s="5" t="n">
        <v>-54261</v>
      </c>
    </row>
    <row r="10" spans="1:3">
      <c r="A10" s="4" t="s">
        <v>108</v>
      </c>
      <c r="B10" s="5" t="n">
        <v>-7290</v>
      </c>
      <c r="C10" s="5" t="n">
        <v>0</v>
      </c>
    </row>
    <row r="11" spans="1:3">
      <c r="A11" s="4" t="s">
        <v>32</v>
      </c>
      <c r="B11" s="5" t="n">
        <v>20372</v>
      </c>
      <c r="C11" s="5" t="n">
        <v>6968</v>
      </c>
    </row>
    <row r="12" spans="1:3">
      <c r="A12" s="4" t="s">
        <v>33</v>
      </c>
      <c r="B12" s="5" t="n">
        <v>30114</v>
      </c>
      <c r="C12" s="5" t="n">
        <v>-8260</v>
      </c>
    </row>
    <row r="13" spans="1:3">
      <c r="A13" s="4" t="s">
        <v>34</v>
      </c>
      <c r="B13" s="5" t="n">
        <v>7885</v>
      </c>
      <c r="C13" s="5" t="n">
        <v>-14965</v>
      </c>
    </row>
    <row r="14" spans="1:3">
      <c r="A14" s="4" t="s">
        <v>109</v>
      </c>
      <c r="B14" s="5" t="n">
        <v>-136146</v>
      </c>
      <c r="C14" s="5" t="n">
        <v>-250116</v>
      </c>
    </row>
    <row r="15" spans="1:3">
      <c r="A15" s="4" t="s">
        <v>41</v>
      </c>
      <c r="B15" s="5" t="n">
        <v>5879</v>
      </c>
      <c r="C15" s="5" t="n">
        <v>0</v>
      </c>
    </row>
    <row r="16" spans="1:3">
      <c r="A16" s="4" t="s">
        <v>45</v>
      </c>
      <c r="B16" s="5" t="n">
        <v>85487</v>
      </c>
      <c r="C16" s="5" t="n">
        <v>355936</v>
      </c>
    </row>
    <row r="17" spans="1:3">
      <c r="A17" s="4" t="s">
        <v>46</v>
      </c>
      <c r="B17" s="5" t="n">
        <v>38514</v>
      </c>
      <c r="C17" s="5" t="n">
        <v>25849</v>
      </c>
    </row>
    <row r="18" spans="1:3">
      <c r="A18" s="4" t="s">
        <v>110</v>
      </c>
      <c r="B18" s="5" t="n">
        <v>60208</v>
      </c>
      <c r="C18" s="5" t="n">
        <v>-39562</v>
      </c>
    </row>
    <row r="19" spans="1:3">
      <c r="A19" s="4" t="s">
        <v>111</v>
      </c>
      <c r="B19" s="5" t="n">
        <v>-35083</v>
      </c>
      <c r="C19" s="5" t="n">
        <v>0</v>
      </c>
    </row>
    <row r="20" spans="1:3">
      <c r="A20" s="4" t="s">
        <v>112</v>
      </c>
      <c r="B20" s="5" t="n">
        <v>19865</v>
      </c>
      <c r="C20" s="5" t="n">
        <v>16461</v>
      </c>
    </row>
    <row r="21" spans="1:3">
      <c r="A21" s="4" t="s">
        <v>50</v>
      </c>
      <c r="B21" s="5" t="n">
        <v>-62894</v>
      </c>
      <c r="C21" s="5" t="n">
        <v>49597</v>
      </c>
    </row>
    <row r="22" spans="1:3">
      <c r="A22" s="4" t="s">
        <v>113</v>
      </c>
      <c r="B22" s="5" t="n">
        <v>-65157</v>
      </c>
      <c r="C22" s="5" t="n">
        <v>-48761</v>
      </c>
    </row>
    <row r="23" spans="1:3">
      <c r="A23" s="3" t="s">
        <v>114</v>
      </c>
    </row>
    <row r="24" spans="1:3">
      <c r="A24" s="4" t="s">
        <v>115</v>
      </c>
      <c r="B24" s="5" t="n">
        <v>15095</v>
      </c>
      <c r="C24" s="5" t="n">
        <v>162561</v>
      </c>
    </row>
    <row r="25" spans="1:3">
      <c r="A25" s="4" t="s">
        <v>116</v>
      </c>
      <c r="B25" s="5" t="n">
        <v>-50855</v>
      </c>
      <c r="C25" s="5" t="n">
        <v>-479003</v>
      </c>
    </row>
    <row r="26" spans="1:3">
      <c r="A26" s="4" t="s">
        <v>117</v>
      </c>
      <c r="B26" s="5" t="n">
        <v>-35760</v>
      </c>
      <c r="C26" s="5" t="n">
        <v>-316442</v>
      </c>
    </row>
    <row r="27" spans="1:3">
      <c r="A27" s="3" t="s">
        <v>118</v>
      </c>
    </row>
    <row r="28" spans="1:3">
      <c r="A28" s="4" t="s">
        <v>119</v>
      </c>
      <c r="B28" s="5" t="n">
        <v>430943</v>
      </c>
      <c r="C28" s="5" t="n">
        <v>1414205</v>
      </c>
    </row>
    <row r="29" spans="1:3">
      <c r="A29" s="4" t="s">
        <v>120</v>
      </c>
      <c r="B29" s="5" t="n">
        <v>-74961</v>
      </c>
      <c r="C29" s="5" t="n">
        <v>0</v>
      </c>
    </row>
    <row r="30" spans="1:3">
      <c r="A30" s="4" t="s">
        <v>121</v>
      </c>
      <c r="B30" s="5" t="n">
        <v>0</v>
      </c>
      <c r="C30" s="5" t="n">
        <v>-1064072</v>
      </c>
    </row>
    <row r="31" spans="1:3">
      <c r="A31" s="4" t="s">
        <v>122</v>
      </c>
      <c r="B31" s="5" t="n">
        <v>355982</v>
      </c>
      <c r="C31" s="5" t="n">
        <v>350133</v>
      </c>
    </row>
    <row r="32" spans="1:3">
      <c r="A32" s="4" t="s">
        <v>123</v>
      </c>
      <c r="B32" s="5" t="n">
        <v>1733</v>
      </c>
      <c r="C32" s="5" t="n">
        <v>-421</v>
      </c>
    </row>
    <row r="33" spans="1:3">
      <c r="A33" s="4" t="s">
        <v>124</v>
      </c>
      <c r="B33" s="5" t="n">
        <v>256798</v>
      </c>
      <c r="C33" s="5" t="n">
        <v>-15491</v>
      </c>
    </row>
    <row r="34" spans="1:3">
      <c r="A34" s="4" t="s">
        <v>125</v>
      </c>
      <c r="B34" s="5" t="n">
        <v>339147</v>
      </c>
      <c r="C34" s="5" t="n">
        <v>21747</v>
      </c>
    </row>
    <row r="35" spans="1:3">
      <c r="A35" s="4" t="s">
        <v>126</v>
      </c>
      <c r="B35" s="5" t="n">
        <v>595945</v>
      </c>
      <c r="C35" s="5" t="n">
        <v>6256</v>
      </c>
    </row>
    <row r="36" spans="1:3">
      <c r="A36" s="3" t="s">
        <v>127</v>
      </c>
    </row>
    <row r="37" spans="1:3">
      <c r="A37" s="4" t="s">
        <v>128</v>
      </c>
      <c r="B37" s="5" t="n">
        <v>0</v>
      </c>
      <c r="C37" s="5" t="n">
        <v>45671</v>
      </c>
    </row>
    <row r="38" spans="1:3">
      <c r="A38" s="4" t="s">
        <v>129</v>
      </c>
      <c r="B38" s="5" t="n">
        <v>0</v>
      </c>
      <c r="C38" s="5" t="n">
        <v>0</v>
      </c>
    </row>
    <row r="39" spans="1:3">
      <c r="A39" s="3" t="s">
        <v>130</v>
      </c>
    </row>
    <row r="40" spans="1:3">
      <c r="A40" s="4" t="s">
        <v>131</v>
      </c>
      <c r="B40" s="7" t="n">
        <v>300000</v>
      </c>
      <c r="C40"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4</v>
      </c>
      <c r="B1" s="2" t="s">
        <v>2</v>
      </c>
      <c r="C1" s="2" t="s">
        <v>28</v>
      </c>
    </row>
    <row r="2" spans="1:3">
      <c r="A2" s="4" t="s">
        <v>365</v>
      </c>
      <c r="B2" s="7" t="n">
        <v>7455</v>
      </c>
      <c r="C2" s="7" t="n">
        <v>0</v>
      </c>
    </row>
    <row r="3" spans="1:3">
      <c r="A3" s="4" t="s">
        <v>362</v>
      </c>
    </row>
    <row r="4" spans="1:3">
      <c r="A4" s="4" t="s">
        <v>365</v>
      </c>
      <c r="B4" s="5" t="n">
        <v>7455</v>
      </c>
      <c r="C4" s="5" t="n">
        <v>0</v>
      </c>
    </row>
    <row r="5" spans="1:3">
      <c r="A5" s="4" t="s">
        <v>366</v>
      </c>
      <c r="B5" s="7" t="n">
        <v>0</v>
      </c>
      <c r="C5" s="7" t="n">
        <v>346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7</v>
      </c>
      <c r="B1" s="2" t="s">
        <v>2</v>
      </c>
      <c r="C1" s="2" t="s">
        <v>28</v>
      </c>
    </row>
    <row r="2" spans="1:3">
      <c r="A2" s="4" t="s">
        <v>368</v>
      </c>
      <c r="B2" s="7" t="n">
        <v>3095328</v>
      </c>
      <c r="C2" s="7" t="n">
        <v>2559476</v>
      </c>
    </row>
    <row r="3" spans="1:3">
      <c r="A3" s="4" t="s">
        <v>350</v>
      </c>
    </row>
    <row r="4" spans="1:3">
      <c r="A4" s="4" t="s">
        <v>368</v>
      </c>
      <c r="B4" s="5" t="n">
        <v>2831293</v>
      </c>
      <c r="C4" s="5" t="n">
        <v>2293434</v>
      </c>
    </row>
    <row r="5" spans="1:3">
      <c r="A5" s="4" t="s">
        <v>369</v>
      </c>
    </row>
    <row r="6" spans="1:3">
      <c r="A6" s="4" t="s">
        <v>368</v>
      </c>
      <c r="B6" s="5" t="n">
        <v>264035</v>
      </c>
      <c r="C6" s="5" t="n">
        <v>260169</v>
      </c>
    </row>
    <row r="7" spans="1:3">
      <c r="A7" s="4" t="s">
        <v>370</v>
      </c>
    </row>
    <row r="8" spans="1:3">
      <c r="A8" s="4" t="s">
        <v>368</v>
      </c>
      <c r="B8" s="7" t="n">
        <v>0</v>
      </c>
      <c r="C8" s="7" t="n">
        <v>58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71</v>
      </c>
      <c r="B1" s="2" t="s">
        <v>1</v>
      </c>
    </row>
    <row r="2" spans="1:3">
      <c r="B2" s="2" t="s">
        <v>2</v>
      </c>
      <c r="C2" s="2" t="s">
        <v>78</v>
      </c>
    </row>
    <row r="3" spans="1:3">
      <c r="A3" s="4" t="s">
        <v>372</v>
      </c>
      <c r="B3" s="7" t="n">
        <v>430943</v>
      </c>
      <c r="C3" s="7" t="n">
        <v>1414205</v>
      </c>
    </row>
    <row r="4" spans="1:3">
      <c r="A4" s="4" t="s">
        <v>362</v>
      </c>
    </row>
    <row r="5" spans="1:3">
      <c r="A5" s="4" t="s">
        <v>372</v>
      </c>
      <c r="C5" s="7" t="n">
        <v>10640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73</v>
      </c>
      <c r="B1" s="2" t="s">
        <v>1</v>
      </c>
    </row>
    <row r="2" spans="1:3">
      <c r="B2" s="2" t="s">
        <v>2</v>
      </c>
      <c r="C2" s="2" t="s">
        <v>78</v>
      </c>
    </row>
    <row r="3" spans="1:3">
      <c r="A3" s="4" t="s">
        <v>374</v>
      </c>
    </row>
    <row r="4" spans="1:3">
      <c r="A4" s="4" t="s">
        <v>375</v>
      </c>
      <c r="B4" s="4" t="s">
        <v>376</v>
      </c>
    </row>
    <row r="5" spans="1:3">
      <c r="A5" s="4" t="s">
        <v>377</v>
      </c>
    </row>
    <row r="6" spans="1:3">
      <c r="A6" s="4" t="s">
        <v>375</v>
      </c>
      <c r="B6" s="4" t="s">
        <v>378</v>
      </c>
    </row>
    <row r="7" spans="1:3">
      <c r="A7" s="4" t="s">
        <v>379</v>
      </c>
    </row>
    <row r="8" spans="1:3">
      <c r="A8" s="4" t="s">
        <v>375</v>
      </c>
      <c r="B8" s="4" t="s">
        <v>380</v>
      </c>
    </row>
    <row r="9" spans="1:3">
      <c r="A9" s="4" t="s">
        <v>381</v>
      </c>
    </row>
    <row r="10" spans="1:3">
      <c r="A10" s="4" t="s">
        <v>375</v>
      </c>
      <c r="C10" s="4" t="s">
        <v>382</v>
      </c>
    </row>
    <row r="11" spans="1:3">
      <c r="A11" s="4" t="s">
        <v>383</v>
      </c>
    </row>
    <row r="12" spans="1:3">
      <c r="A12" s="4" t="s">
        <v>375</v>
      </c>
      <c r="B12" s="4" t="s">
        <v>384</v>
      </c>
    </row>
    <row r="13" spans="1:3">
      <c r="A13" s="4" t="s">
        <v>385</v>
      </c>
    </row>
    <row r="14" spans="1:3">
      <c r="A14" s="4" t="s">
        <v>375</v>
      </c>
      <c r="B14" s="4" t="s">
        <v>386</v>
      </c>
    </row>
    <row r="15" spans="1:3">
      <c r="A15" s="4" t="s">
        <v>387</v>
      </c>
    </row>
    <row r="16" spans="1:3">
      <c r="A16" s="4" t="s">
        <v>375</v>
      </c>
      <c r="B16" s="4" t="s">
        <v>388</v>
      </c>
      <c r="C16" s="4" t="s">
        <v>389</v>
      </c>
    </row>
    <row r="17" spans="1:3">
      <c r="A17" s="4" t="s">
        <v>390</v>
      </c>
    </row>
    <row r="18" spans="1:3">
      <c r="A18" s="4" t="s">
        <v>375</v>
      </c>
      <c r="B18" s="4" t="s">
        <v>391</v>
      </c>
    </row>
    <row r="19" spans="1:3">
      <c r="A19" s="4" t="s">
        <v>392</v>
      </c>
    </row>
    <row r="20" spans="1:3">
      <c r="A20" s="4" t="s">
        <v>375</v>
      </c>
      <c r="C20" s="4" t="s">
        <v>3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33</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5:21:37Z</dcterms:created>
  <dcterms:modified xmlns:dcterms="http://purl.org/dc/terms/" xmlns:xsi="http://www.w3.org/2001/XMLSchema-instance" xsi:type="dcterms:W3CDTF">2017-11-14T15:21:37Z</dcterms:modified>
</cp:coreProperties>
</file>